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AND SIGNI" sheetId="7" state="visible" r:id="rId7"/>
    <sheet xmlns:r="http://schemas.openxmlformats.org/officeDocument/2006/relationships" name="LIQUIDITY" sheetId="8" state="visible" r:id="rId8"/>
    <sheet xmlns:r="http://schemas.openxmlformats.org/officeDocument/2006/relationships" name="REVENUE" sheetId="9" state="visible" r:id="rId9"/>
    <sheet xmlns:r="http://schemas.openxmlformats.org/officeDocument/2006/relationships" name="INVESTMENT IN HOTEL, NET" sheetId="10" state="visible" r:id="rId10"/>
    <sheet xmlns:r="http://schemas.openxmlformats.org/officeDocument/2006/relationships" name="INVESTMENT IN MARKETABLE SECURI" sheetId="11" state="visible" r:id="rId11"/>
    <sheet xmlns:r="http://schemas.openxmlformats.org/officeDocument/2006/relationships" name="FAIR VALUE MEASUREMENTS" sheetId="12" state="visible" r:id="rId12"/>
    <sheet xmlns:r="http://schemas.openxmlformats.org/officeDocument/2006/relationships" name="CASH, CASH EQUIVALENTS AND REST" sheetId="13" state="visible" r:id="rId13"/>
    <sheet xmlns:r="http://schemas.openxmlformats.org/officeDocument/2006/relationships" name="SEGMENT INFORMATION" sheetId="14" state="visible" r:id="rId14"/>
    <sheet xmlns:r="http://schemas.openxmlformats.org/officeDocument/2006/relationships" name="RELATED PARTY AND OTHER FINANCI" sheetId="15" state="visible" r:id="rId15"/>
    <sheet xmlns:r="http://schemas.openxmlformats.org/officeDocument/2006/relationships" name="ACCOUNTS PAYABLE AND OTHER LIAB" sheetId="16" state="visible" r:id="rId16"/>
    <sheet xmlns:r="http://schemas.openxmlformats.org/officeDocument/2006/relationships" name="SUBSEQUENT EVENTS" sheetId="17" state="visible" r:id="rId17"/>
    <sheet xmlns:r="http://schemas.openxmlformats.org/officeDocument/2006/relationships" name="BASIS OF PRESENTATION AND SIG_2" sheetId="18" state="visible" r:id="rId18"/>
    <sheet xmlns:r="http://schemas.openxmlformats.org/officeDocument/2006/relationships" name="LIQUIDITY (Tables)" sheetId="19" state="visible" r:id="rId19"/>
    <sheet xmlns:r="http://schemas.openxmlformats.org/officeDocument/2006/relationships" name="REVENUE (Tables)" sheetId="20" state="visible" r:id="rId20"/>
    <sheet xmlns:r="http://schemas.openxmlformats.org/officeDocument/2006/relationships" name="INVESTMENT IN HOTEL, NET (Table" sheetId="21" state="visible" r:id="rId21"/>
    <sheet xmlns:r="http://schemas.openxmlformats.org/officeDocument/2006/relationships" name="INVESTMENT IN MARKETABLE SECU_2" sheetId="22" state="visible" r:id="rId22"/>
    <sheet xmlns:r="http://schemas.openxmlformats.org/officeDocument/2006/relationships" name="FAIR VALUE MEASUREMENTS (Tables" sheetId="23" state="visible" r:id="rId23"/>
    <sheet xmlns:r="http://schemas.openxmlformats.org/officeDocument/2006/relationships" name="CASH, CASH EQUIVALENTS AND RE_2" sheetId="24" state="visible" r:id="rId24"/>
    <sheet xmlns:r="http://schemas.openxmlformats.org/officeDocument/2006/relationships" name="SEGMENT INFORMATION (Tables)" sheetId="25" state="visible" r:id="rId25"/>
    <sheet xmlns:r="http://schemas.openxmlformats.org/officeDocument/2006/relationships" name="RELATED PARTY AND OTHER FINAN_2" sheetId="26" state="visible" r:id="rId26"/>
    <sheet xmlns:r="http://schemas.openxmlformats.org/officeDocument/2006/relationships" name="ACCOUNTS PAYABLE AND OTHER LI_2" sheetId="27" state="visible" r:id="rId27"/>
    <sheet xmlns:r="http://schemas.openxmlformats.org/officeDocument/2006/relationships" name="BASIS OF PRESENTATION AND SIG_3" sheetId="28" state="visible" r:id="rId28"/>
    <sheet xmlns:r="http://schemas.openxmlformats.org/officeDocument/2006/relationships" name="SCHEDULE OF FINANCIAL OBLIGATIO" sheetId="29" state="visible" r:id="rId29"/>
    <sheet xmlns:r="http://schemas.openxmlformats.org/officeDocument/2006/relationships" name="LIQUIDITY (Details Narrative)" sheetId="30" state="visible" r:id="rId30"/>
    <sheet xmlns:r="http://schemas.openxmlformats.org/officeDocument/2006/relationships" name="SCHEDULE OF REVENUE DISAGGREGAT" sheetId="31" state="visible" r:id="rId31"/>
    <sheet xmlns:r="http://schemas.openxmlformats.org/officeDocument/2006/relationships" name="REVENUE (Details Narrative)" sheetId="32" state="visible" r:id="rId32"/>
    <sheet xmlns:r="http://schemas.openxmlformats.org/officeDocument/2006/relationships" name="SCHEDULE OF INVESTMENT, NET (De" sheetId="33" state="visible" r:id="rId33"/>
    <sheet xmlns:r="http://schemas.openxmlformats.org/officeDocument/2006/relationships" name="INVESTMENT IN HOTEL, NET (Detai" sheetId="34" state="visible" r:id="rId34"/>
    <sheet xmlns:r="http://schemas.openxmlformats.org/officeDocument/2006/relationships" name="SCHEDULE OF TRADING SECURITIES " sheetId="35" state="visible" r:id="rId35"/>
    <sheet xmlns:r="http://schemas.openxmlformats.org/officeDocument/2006/relationships" name="SCHEDULE OF NET (LOSS) GAIN ON " sheetId="36" state="visible" r:id="rId36"/>
    <sheet xmlns:r="http://schemas.openxmlformats.org/officeDocument/2006/relationships" name="SCHEDULE OF FAIR VALUE, ASSETS " sheetId="37" state="visible" r:id="rId37"/>
    <sheet xmlns:r="http://schemas.openxmlformats.org/officeDocument/2006/relationships" name="SCHEDULE OF CASH, CASH EQUIVALE" sheetId="38" state="visible" r:id="rId38"/>
    <sheet xmlns:r="http://schemas.openxmlformats.org/officeDocument/2006/relationships" name="SCHEDULE OF SEGMENT REPORTING I" sheetId="39" state="visible" r:id="rId39"/>
    <sheet xmlns:r="http://schemas.openxmlformats.org/officeDocument/2006/relationships" name="SEGMENT INFORMATION (Details Na" sheetId="40" state="visible" r:id="rId40"/>
    <sheet xmlns:r="http://schemas.openxmlformats.org/officeDocument/2006/relationships" name="SCHEDULE OF RELATED PARTY AND O" sheetId="41" state="visible" r:id="rId41"/>
    <sheet xmlns:r="http://schemas.openxmlformats.org/officeDocument/2006/relationships" name="SCHEDULE OF FUTURE MINIMUM PRIN" sheetId="42" state="visible" r:id="rId42"/>
    <sheet xmlns:r="http://schemas.openxmlformats.org/officeDocument/2006/relationships" name="RELATED PARTY AND OTHER FINAN_3" sheetId="43" state="visible" r:id="rId43"/>
    <sheet xmlns:r="http://schemas.openxmlformats.org/officeDocument/2006/relationships" name="SCHEDULE OF ACCOUNTS PAYABLE AN" sheetId="44" state="visible" r:id="rId4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Cover - shares</t>
        </is>
      </c>
      <c r="B1" s="2" t="inlineStr">
        <is>
          <t>6 Months Ended</t>
        </is>
      </c>
    </row>
    <row r="2">
      <c r="B2" s="2" t="inlineStr">
        <is>
          <t>Dec. 31, 2024</t>
        </is>
      </c>
      <c r="C2" s="2" t="inlineStr">
        <is>
          <t>Feb. 14,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Dec. 31,  2024</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06-30</t>
        </is>
      </c>
      <c r="C11" s="4" t="inlineStr">
        <is>
          <t xml:space="preserve"> </t>
        </is>
      </c>
    </row>
    <row r="12">
      <c r="A12" s="4" t="inlineStr">
        <is>
          <t>Entity File Number</t>
        </is>
      </c>
      <c r="B12" s="4" t="inlineStr">
        <is>
          <t>0-4057</t>
        </is>
      </c>
      <c r="C12" s="4" t="inlineStr">
        <is>
          <t xml:space="preserve"> </t>
        </is>
      </c>
    </row>
    <row r="13">
      <c r="A13" s="4" t="inlineStr">
        <is>
          <t>Entity Registrant Name</t>
        </is>
      </c>
      <c r="B13" s="4" t="inlineStr">
        <is>
          <t>PORTSMOUTH
SQUARE, INC.</t>
        </is>
      </c>
      <c r="C13" s="4" t="inlineStr">
        <is>
          <t xml:space="preserve"> </t>
        </is>
      </c>
    </row>
    <row r="14">
      <c r="A14" s="4" t="inlineStr">
        <is>
          <t>Entity Central Index Key</t>
        </is>
      </c>
      <c r="B14" s="4" t="inlineStr">
        <is>
          <t>0000079661</t>
        </is>
      </c>
      <c r="C14" s="4" t="inlineStr">
        <is>
          <t xml:space="preserve"> </t>
        </is>
      </c>
    </row>
    <row r="15">
      <c r="A15" s="4" t="inlineStr">
        <is>
          <t>Entity Tax Identification Number</t>
        </is>
      </c>
      <c r="B15" s="4" t="inlineStr">
        <is>
          <t>94-1674111</t>
        </is>
      </c>
      <c r="C15" s="4" t="inlineStr">
        <is>
          <t xml:space="preserve"> </t>
        </is>
      </c>
    </row>
    <row r="16">
      <c r="A16" s="4" t="inlineStr">
        <is>
          <t>Entity Incorporation, State or Country Code</t>
        </is>
      </c>
      <c r="B16" s="4" t="inlineStr">
        <is>
          <t>CA</t>
        </is>
      </c>
      <c r="C16" s="4" t="inlineStr">
        <is>
          <t xml:space="preserve"> </t>
        </is>
      </c>
    </row>
    <row r="17">
      <c r="A17" s="4" t="inlineStr">
        <is>
          <t>Entity Address, Address Line One</t>
        </is>
      </c>
      <c r="B17" s="4" t="inlineStr">
        <is>
          <t>1516
S. Bundy Dr.</t>
        </is>
      </c>
      <c r="C17" s="4" t="inlineStr">
        <is>
          <t xml:space="preserve"> </t>
        </is>
      </c>
    </row>
    <row r="18">
      <c r="A18" s="4" t="inlineStr">
        <is>
          <t>Entity Address, Address Line Two</t>
        </is>
      </c>
      <c r="B18" s="4" t="inlineStr">
        <is>
          <t>Suite 200</t>
        </is>
      </c>
      <c r="C18" s="4" t="inlineStr">
        <is>
          <t xml:space="preserve"> </t>
        </is>
      </c>
    </row>
    <row r="19">
      <c r="A19" s="4" t="inlineStr">
        <is>
          <t>Entity Address, City or Town</t>
        </is>
      </c>
      <c r="B19" s="4" t="inlineStr">
        <is>
          <t>Los Angeles</t>
        </is>
      </c>
      <c r="C19" s="4" t="inlineStr">
        <is>
          <t xml:space="preserve"> </t>
        </is>
      </c>
    </row>
    <row r="20">
      <c r="A20" s="4" t="inlineStr">
        <is>
          <t>Entity Address, State or Province</t>
        </is>
      </c>
      <c r="B20" s="4" t="inlineStr">
        <is>
          <t>CA</t>
        </is>
      </c>
      <c r="C20" s="4" t="inlineStr">
        <is>
          <t xml:space="preserve"> </t>
        </is>
      </c>
    </row>
    <row r="21">
      <c r="A21" s="4" t="inlineStr">
        <is>
          <t>Entity Address, Postal Zip Code</t>
        </is>
      </c>
      <c r="B21" s="4" t="inlineStr">
        <is>
          <t>90025</t>
        </is>
      </c>
      <c r="C21" s="4" t="inlineStr">
        <is>
          <t xml:space="preserve"> </t>
        </is>
      </c>
    </row>
    <row r="22">
      <c r="A22" s="4" t="inlineStr">
        <is>
          <t>City Area Code</t>
        </is>
      </c>
      <c r="B22" s="4" t="inlineStr">
        <is>
          <t>(310)</t>
        </is>
      </c>
      <c r="C22" s="4" t="inlineStr">
        <is>
          <t xml:space="preserve"> </t>
        </is>
      </c>
    </row>
    <row r="23">
      <c r="A23" s="4" t="inlineStr">
        <is>
          <t>Local Phone Number</t>
        </is>
      </c>
      <c r="B23" s="4" t="inlineStr">
        <is>
          <t>889-2500</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73418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INVESTMENT IN HOTEL, NET</t>
        </is>
      </c>
      <c r="B1" s="2" t="inlineStr">
        <is>
          <t>6 Months Ended</t>
        </is>
      </c>
    </row>
    <row r="2">
      <c r="B2" s="2" t="inlineStr">
        <is>
          <t>Dec. 31, 2024</t>
        </is>
      </c>
    </row>
    <row r="3">
      <c r="A3" s="3" t="inlineStr">
        <is>
          <t>Investment In Hotel Net</t>
        </is>
      </c>
      <c r="B3" s="4" t="inlineStr">
        <is>
          <t xml:space="preserve"> </t>
        </is>
      </c>
    </row>
    <row r="4">
      <c r="A4" s="4" t="inlineStr">
        <is>
          <t>INVESTMENT IN HOTEL, NET</t>
        </is>
      </c>
      <c r="B4" s="4" t="inlineStr">
        <is>
          <t xml:space="preserve">NOTE
4 – INVESTMENT IN HOTEL, NET Investment
in Hotel consisted of the following as of: SCHEDULE
OF INVESTMENT, NET
Accumulated Net Book
December 31,
2024 Cost Depreciation Value
Land $ 1,124,000 $ - $ 1,124,000
Finance lease ROU assets 1,805,000 (1,605,000 ) 200,000
Furniture and equipment 39,581,000 (32,326,000 ) 7,255,000
Building and improvements 60,112,000 (34,793,000 ) 25,319,000
Investment in Hotel,
net $ 102,622,000 $ (68,724,000 ) $ 33,898,000
Accumulated Net
Book
June
30, 2024 Cost Depreciation Value
Land $ 1,124,000 $ - $ 1,124,000
Finance lease ROU assets 1,805,000 (1,521,000 ) 284,000
Furniture and equipment 40,310,000 (31,396,000 ) 8,914,000
Building and improvements 58,769,000 (34,026,000 ) 24,743,000
Investment in Hotel,
net $ 102,008,000 $ (66,943,000 ) $ 35,065,000 Finance
lease ROU assets, furniture and equipment are stated at cost, depreciated on a straight-line basis over their useful lives ranging from
3 7 15 39 1,781,000 1,662,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IN MARKETABLE SECURITIES, NET</t>
        </is>
      </c>
      <c r="B1" s="2" t="inlineStr">
        <is>
          <t>6 Months Ended</t>
        </is>
      </c>
    </row>
    <row r="2">
      <c r="B2" s="2" t="inlineStr">
        <is>
          <t>Dec. 31, 2024</t>
        </is>
      </c>
    </row>
    <row r="3">
      <c r="A3" s="3" t="inlineStr">
        <is>
          <t>Investments, Debt and Equity Securities [Abstract]</t>
        </is>
      </c>
      <c r="B3" s="4" t="inlineStr">
        <is>
          <t xml:space="preserve"> </t>
        </is>
      </c>
    </row>
    <row r="4">
      <c r="A4" s="4" t="inlineStr">
        <is>
          <t>INVESTMENT IN MARKETABLE SECURITIES, NET</t>
        </is>
      </c>
      <c r="B4" s="4" t="inlineStr">
        <is>
          <t xml:space="preserve">NOTE
5 - INVESTMENT IN MARKETABLE SECURITIES, NET The
Company’s investment in marketable securities consists primarily of corporate equities. The Company has also periodically invested
in income producing securities, which may include interests in real estate-based companies and REITs, where financial benefit could transfer
to its shareholders through income and/or capital gain. As
of December 31, 2024, and June 30, 2024, all the Company’s marketable securities are classified as trading securities. The change
in the unrealized gains and losses on these investments are included in earnings. Trading securities are summarized as follows: SCHEDULE
OF TRADING SECURITIES
Gross Gross Net
Investment Cost Unrealized Gain Unrealized Loss Unrealized (Loss)
Gain Fair Value
As
of December 31, 2024
Corporate
Equities $ 142,000 $ 20,000 $ (24,000 ) $ (4,000 ) $ 138,000
As
of June 30, 2024
Corporate
Equities $ 207,000 $ 38,000 $ (36,000 ) $ 2,000 $ 209,000 Net
(loss) gain on marketable securities on the condensed consolidated statements of operations is comprised of realized and unrealized gains
(losses). Below is the composition of net gains (losses) on marketable securities for the three and six months ended December 31, 2024
and 2023, respectively: SCHEDULE
OF NET (LOSS) GAIN ON MARKETABLE SECURITIES
For the three months
ended December 31, 2024 2023
Realized gain on marketable securities,
net $ 24,000 $ -
Unrealized (loss) gain
on marketable securities, net (57,000 ) 54,000
Net
(loss) gain on marketable securities $ (33,000 ) $ 54,000
For the six months ended
December 31, 2024 2023
Realized gain on marketable securities,
net $ 14,000 $ -
Unrealized loss on marketable
securities, net (6,000 ) (34,000 )
Unrealized (loss) gain
on marketable securities, net (6,000 ) (34,000 )
Net
gain (loss) on marketable securities $ 8,000 $ (34,000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 xml:space="preserve">NOTE
6 - FAIR VALUE MEASUREMENTS The
carrying values of the Company’s financial instruments not required to be carried at fair value on a recurring basis approximate
fair value due to their short maturities (i.e., accounts receivable, other assets, accounts payable and other liabilities) or the nature
and terms of the obligation (i.e., other notes payable and mortgage notes payable). The
assets measured at fair value on a recurring basis are as follows: SCHEDULE
OF FAIR VALUE, ASSETS MEASURED ON RECURRING BASIS
As
of December
31, 2024 June
30, 2024
Total
- Level 1 Total
- Level 1
Assets:
Investment in marketable securities:
REITs and real
estate companies $ 132,000 $ 202,000
Basic
materials 6,000 7,000
Investment in marketable
securities $ 138,000 $ 209,000 The
fair values of investments in marketable securities are determined by the most recently traded price of each security at the condensed
consolidated balance sheet dat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CASH EQUIVALENTS AND RESTRICTED CASH</t>
        </is>
      </c>
      <c r="B1" s="2" t="inlineStr">
        <is>
          <t>6 Months Ended</t>
        </is>
      </c>
    </row>
    <row r="2">
      <c r="B2" s="2" t="inlineStr">
        <is>
          <t>Dec. 31, 2024</t>
        </is>
      </c>
    </row>
    <row r="3">
      <c r="A3" s="3" t="inlineStr">
        <is>
          <t>Cash and Cash Equivalents [Abstract]</t>
        </is>
      </c>
      <c r="B3" s="4" t="inlineStr">
        <is>
          <t xml:space="preserve"> </t>
        </is>
      </c>
    </row>
    <row r="4">
      <c r="A4" s="4" t="inlineStr">
        <is>
          <t>CASH, CASH EQUIVALENTS AND RESTRICTED CASH</t>
        </is>
      </c>
      <c r="B4" s="4" t="inlineStr">
        <is>
          <t xml:space="preserve">NOTE
7 – CASH, CASH EQUIVALENTS AND RESTRICTED CASH The
following table provides a reconciliation of cash, cash equivalents, and restricted cash reported within the condensed consolidated balance
sheets that sum to the total of the same such amounts shown in the condensed consolidated statements of cash flows: SCHEDULE
OF CASH, CASH EQUIVALENTS AND RESTRICTED CASH
As of December
31, 2024 June
30, 2024
Cash and cash
equivalents $ 3,106,000 $ 3,511,000
Restricted
cash 987,000 1,264,000
Total cash, cash equivalents,
and restricted cash shown in the condensed consolidated statement of cash flows $ 4,093,000 $ 4,775,000 Restricted
cash is comprised of amounts held by lenders for payment of real estate taxes, insurance, replacement and capital addition reserves for
the Hotel.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Dec. 31, 2024</t>
        </is>
      </c>
    </row>
    <row r="3">
      <c r="A3" s="3" t="inlineStr">
        <is>
          <t>Segment Reporting [Abstract]</t>
        </is>
      </c>
      <c r="B3" s="4" t="inlineStr">
        <is>
          <t xml:space="preserve"> </t>
        </is>
      </c>
    </row>
    <row r="4">
      <c r="A4" s="4" t="inlineStr">
        <is>
          <t>SEGMENT INFORMATION</t>
        </is>
      </c>
      <c r="B4" s="4" t="inlineStr">
        <is>
          <t xml:space="preserve">NOTE
8 - SEGMENT INFORMATION The
Company operates in two two Information
below represents reporting segments for the three and six months ended December 31, 2024 and 2023, respectively. Operating income from
Hotel operations consists of the operation of the hotel and operation of the garage. Loss from investment transactions consist of net
investment gain (loss), dividend and interest income and trading and margin interest expense. The other segment consists of corporate
general and administrative expenses and the income tax benefit for the entire Company. SCHEDULE
OF SEGMENT REPORTING INFORMATION BY SEGMENT
As of and for the three months Hotel Investment
ended December 31, 2024 Operations Transactions Corporate Total
Revenues $ 9,965,000 $ - $ - $ 9,965,000
Segment operating expenses (9,055,000 ) - (296,000 ) (9,351,000 )
Segment income (loss) 910,000 - (296,000 ) 614,000
Interest expense - mortgage (2,845,000 ) - - (2,845,000 )
Interest expense - related party (857,000 ) - - (857,000 )
Depreciation and amortization expense (878,000 ) - - (878,000 )
Loss from investments - (70,000 ) - (70,000 )
Income tax expense - - - -
Net
loss $ (3,670,000 ) $ (70,000 ) $ (296,000 ) $ (4,036,000 )
Total assets $ 38,991,000 $ 138,000 $ 517,000 $ 39,646,000
As of and for
the three months Hotel Investment
ended
December 31, 2023 Operations Transactions Corporate Total
Revenues $ 10,225,000 $ - $ - $ 10,225,000
Segment operating expenses (9,405,000 ) - (434,000 ) (9,839,000 )
Segment icome (loss) 820,000 - (434,000 ) 386,000
Interest expense - mortgage (1,599,000 ) - - (1,599,000 )
Interest expense - related party (525,000 ) - (525,000 )
Depreciation and amortization expense (841,000 ) - - (841,000 )
Income from investments 13,000 - 13,000
Net
(loss) income $ (2,145,000 ) $ 13,000 $ (434,000 ) $ (2,566,000 )
Total assets $ 40,209,000 $ 325,000 $ 323,000 $ 40,857,000
As of and for the six months Hotel Investment
ended December 31, 2024 Operations Transactions Corporate Total
Revenues $ 21,785,000 $ - $ - $ 21,785,000
Segment operating expenses (17,847,000 ) - (651,000 ) (18,498,000 )
Segment income (loss) 3,938,000 - (651,000 ) 3,287,000
Interest expense - mortgage (5,669,000 ) - - (5,669,000 )
Interest expense - related party (1,681,000 ) - - (1,681,000 )
Depreciation and amortization expense (1,781,000 ) - - (1,781,000 )
Loss from investments - (63,000 ) - (63,000 )
Income tax expense - - (1,000 ) (1,000 )
Net
loss $ (5,193,000 ) $ (63,000 ) $ (652,000 ) $ (5,908,000 )
Total assets $ 38,991,000 $ 138,000 $ 517,000 $ 39,646,000
As of and for the six months Hotel Investment
ended
December 31, 2023 Operations Transactions Corporate Total
Revenues $ 21,318,000 $ - $ - $ 21,318,000
Segment operating expenses (18,686,000 ) - (753,000 ) (19,439,000 )
Segment income (loss) 2,632,000 - (753,000 ) 1,879,000
Interest expense - mortgage (3,205,000 ) - - (3,205,000 )
Interest expense - related party (1,027,000 ) - - (1,027,000 )
Depreciation and amortization expense (1,662,000 ) - - (1,662,000 )
Loss from investments - (110,000 ) - (110,000 )
Income (Loss) from investments - (110,000 ) - (110,000 )
Income tax expense - - (1,000 ) (1,000 )
Net
loss $ (3,262,000 ) $ (110,000 ) $ (754,000 ) $ (4,126,000 )
Net (loss) income $ (3,262,000 ) $ (110,000 ) $ (754,000 ) $ (4,126,000 )
Total assets $ 40,209,000 $ 325,000 $ 323,000 $ 40,857,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LATED PARTY AND OTHER FINANCING TRANSACTIONS</t>
        </is>
      </c>
      <c r="B1" s="2" t="inlineStr">
        <is>
          <t>6 Months Ended</t>
        </is>
      </c>
    </row>
    <row r="2">
      <c r="B2" s="2" t="inlineStr">
        <is>
          <t>Dec. 31, 2024</t>
        </is>
      </c>
    </row>
    <row r="3">
      <c r="A3" s="3" t="inlineStr">
        <is>
          <t>Related Party Transactions [Abstract]</t>
        </is>
      </c>
      <c r="B3" s="4" t="inlineStr">
        <is>
          <t xml:space="preserve"> </t>
        </is>
      </c>
    </row>
    <row r="4">
      <c r="A4" s="4" t="inlineStr">
        <is>
          <t>RELATED PARTY AND OTHER FINANCING TRANSACTIONS</t>
        </is>
      </c>
      <c r="B4" s="4" t="inlineStr">
        <is>
          <t xml:space="preserve">NOTE
9 - RELATED PARTY AND OTHER FINANCING TRANSACTIONS The
following summarizes the balances of related party and other notes payable as of December 31, 2024 and June 30, 2024, respectively: SCHEDULE
OF RELATED PARTY AND OTHER NOTES PAYABLE
As of December
31, 2024 June
30, 2024
Related party note payable - InterGroup $ 27,622,000 $ 26,493,000
Other note payable - Hilton 1,742,000 1,742,000
Other note payable - Aimbridge 521,000 646,000
Total related party
and other notes payable $ 29,885,000 $ 28,881,000 On
July 2, 2014, the Partnership obtained from InterGroup an unsecured loan in the principal amount of $ 4,250,000 12 2 3 The loan was extended to July 31, 2023 10,000,000 16,000,000 11,350,000 July 31, 2025 20,000,000 0.5 30,000,000 0.5 10,000,000 26,493,000 27,622,000 Note
payable to Hilton (Franchisor) is a self-exhausting, interest free development incentive note which is reduced by approximately $ 317,000 through 2030 On
February 1, 2017, Operating entered into an HMA with Ambridge to manage the Hotel with an effective takeover date of February 3, 2017.
The term of the management agreement is for an initial period of 10 2,000,000 8 521,000 646,000 Future
minimum principal payments for all related party and other financing transactions are as follows: SCHEDULE
OF FUTURE MINIMUM PRINCIPAL PAYMENTS
For the year ending June 30,
2025 (6 months) $ 283,000
2026 28,189,000
2027 463,000
2028 317,000
2029 317,000
Thereafter 316,000
Long term debt $ 29,885,000 As
of December 31, 2024 and June 30, 2024, the Company had accounts payable to related party of $ 13,905,000 11,515,000 To
fund the redemption of limited partnership interests and to repay the prior mortgage of $ 42,940,000 97,000,000 20,000,000 5.275 Beginning in February
2017, the loan began to amortize over a thirty-year period and matured on January 1, 2024. 75,789,000 76,962,000 10 8,589,706.44 4 1 858,971 The
mezzanine loan is secured by the Operating membership interest held by Mezzanine and is subordinated to the Mortgage Loan. The mezzanine
interest only loan had an interest rate of 9.75 20,000,000 9.75 7.25 January 1, 2024 4.5 10 4 1 245,000 Effective
May 11, 2017, InterGroup agreed to become an additional guarantor under the limited guaranty
and an additional indemnitor under the environmental indemnity for Justice Investors limited
partnership’s $ 97,000,000 20,000,000 In
order to refinance the Hotel’s aforementioned debt, in May 2024, the Company entered into a financing procurement agreement with
a global provider of financial advisory services to real estate owners. The Company will endeavor to refinance the aforementioned loans
prior to their new maturity. The
Company’s Board of Directors is currently comprised of directors John V. Winfield, William J. Nance, John C. Love, Yvonne Murphy,
and Steve Grunwald. All the Company’s directors also serve as directors of InterGroup. The Company’s director and Chairman
of the Audit Committee, William J. Nance. John
V. Winfield serves as Chief Executive Officer and Chairman of the Company and InterGroup. Effective June 2016, Mr. Winfield became the
Managing Director of Justice until its dissolution in December 2021. Depending on certain market conditions and various risk factors,
the Chief Executive Officer and InterGroup may, at times, invest in the same companies in which the Company invests. The Company encourages
such investments because it places personal resources of the Chief Executive Officer and the resources of InterGroup, at risk in connection
with investment decisions made on behalf of the Compan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OUNTS PAYABLE AND OTHER LIABILITIES</t>
        </is>
      </c>
      <c r="B1" s="2" t="inlineStr">
        <is>
          <t>6 Months Ended</t>
        </is>
      </c>
    </row>
    <row r="2">
      <c r="B2" s="2" t="inlineStr">
        <is>
          <t>Dec. 31, 2024</t>
        </is>
      </c>
    </row>
    <row r="3">
      <c r="A3" s="3" t="inlineStr">
        <is>
          <t>Payables and Accruals [Abstract]</t>
        </is>
      </c>
      <c r="B3" s="4" t="inlineStr">
        <is>
          <t xml:space="preserve"> </t>
        </is>
      </c>
    </row>
    <row r="4">
      <c r="A4" s="4" t="inlineStr">
        <is>
          <t>ACCOUNTS PAYABLE AND OTHER LIABILITIES</t>
        </is>
      </c>
      <c r="B4" s="4" t="inlineStr">
        <is>
          <t xml:space="preserve">NOTE
10 – ACCOUNTS PAYABLE AND OTHER LIABILITIES The
following summarizes the balances of accounts payable and other liabilities as of December 31, 2024 and June 30, 2024, respectively: SCHEDULE
OF ACCOUNTS PAYABLE AND OTHER LIABILITIES
As of December
31, 2024 June
30, 2024
Trade payable $ 1,752,000 $ 2,384,000
Advance deposits 504,000 383,000
Payroll and related accruals 3,309,000 3,129,000
Mortgage interest payable 6,592,000 3,651,000
Withholding and other taxes payable 1,263,000 1,382,000
Franchise fees 1,820,000 1,418,000
Other payables 282,000 198,000
Management fees payable 963,000 2,688,000
Total
accounts payable and other liabilities $ 16,485,000 $ 15,233,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Dec. 31, 2024</t>
        </is>
      </c>
    </row>
    <row r="3">
      <c r="A3" s="3" t="inlineStr">
        <is>
          <t>Subsequent Events [Abstract]</t>
        </is>
      </c>
      <c r="B3" s="4" t="inlineStr">
        <is>
          <t xml:space="preserve"> </t>
        </is>
      </c>
    </row>
    <row r="4">
      <c r="A4" s="4" t="inlineStr">
        <is>
          <t>SUBSEQUENT EVENTS</t>
        </is>
      </c>
      <c r="B4" s="4" t="inlineStr">
        <is>
          <t>NOTE
11 – SUBSEQUENT EVENTS The Company evaluated subsequent events through the
date that the accompanying condensed consolidated financial statements were issued, and has determined that no material subsequent events
exist through the date of this filing that require adjustment to or disclosure in the condensed consolidated financial statements, other
than as disclosed below. On
January 3, 2025, the Company received a Notice of Termination (the “Notice”) from the senior loan special servicer, LNR Partners
and on January 14, 2025, a Notice of Default from the mezzanine lender, CRED Reit Holdco LLC. On January 10, 2025, the Company filed
the required Form 8-K with the Securities and Exchange Commission. On January 21, 2025 the Company entered into a non-binding term-sheet
with PRIME Finance and with CRED Reit Holdco LLC, to refinance the Company’s senior and mezzanine loa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6 Months Ended</t>
        </is>
      </c>
    </row>
    <row r="2">
      <c r="B2" s="2" t="inlineStr">
        <is>
          <t>Dec. 31, 2024</t>
        </is>
      </c>
    </row>
    <row r="3">
      <c r="A3" s="3" t="inlineStr">
        <is>
          <t>Accounting Policies [Abstract]</t>
        </is>
      </c>
      <c r="B3" s="4" t="inlineStr">
        <is>
          <t xml:space="preserve"> </t>
        </is>
      </c>
    </row>
    <row r="4">
      <c r="A4" s="4" t="inlineStr">
        <is>
          <t>Recently Issued and Adopted Accounting Pronouncements</t>
        </is>
      </c>
      <c r="B4" s="4" t="inlineStr">
        <is>
          <t xml:space="preserve">Recently
Issued and Adopted Accounting Pronouncements Our
Annual Report on Form 10-K for the year ended June 30, 2024, filed with the SEC on September 30, 2024, contains a discussion on the recently
issued accounting pronouncements. As of December 31, 2024, there was no material impact from the recent adoption of new accounting pronouncements,
nor expected material impact from recently issued accounting pronouncements yet to be adopted, on the Company’s condensed consolidated
financial statements. </t>
        </is>
      </c>
    </row>
    <row r="5">
      <c r="A5" s="4" t="inlineStr">
        <is>
          <t>Going Concern</t>
        </is>
      </c>
      <c r="B5" s="4" t="inlineStr">
        <is>
          <t>Going
Concern The
condensed consolidated financial statements have been prepared on a going concern basis, which assumes the realization of assets and
the satisfaction of liabilities in the normal course of business. However, as of December 31, 2024, certain factors raise substantial
doubt about the Company’s ability to continue as a going concern within one year after the issuance of these financial statements. As
disclosed in Note 9 – Related Party and Other Financing Transactions, the Company has a senior mortgage loan and a mezzanine loan
totaling $ 100,289,000 To
address the maturity issue, on April 29, 2024, the Company entered into forbearance agreements with both its senior and mezzanine lenders,
extending the maturity date to January 1, 2025, while actively pursuing long-term refinancing solutions. However, on January 3, 2025,
the Company received a Notice of Termination from the senior loan special servicer, citing a termination event due to the Company’s
failure to fully repay the debt by the forbearance expiration date. As a result, the forbearance agreement was terminated, allowing the
lender to immediately exercise all rights and remedies, including acceleration of the loan and foreclosure on the collateral. Similarly,
on January 14, 2025, the mezzanine lender issued a Notice of Default, stating that the forbearance had expired and that it, too, was
entitled to exercise all available legal and contractual remedies. Despite
these challenges, the Company has made significant progress toward refinancing its existing debt. On January 21, 2025, the Company executed
a non-binding term sheet with Prime Finance to refinance the senior mortgage loan and received and accepted new terms from its current
mezzanine lender, CRED Reit Holdco LLC. The Company is in advanced discussions with both lenders and believes that, based on the progress
of negotiations, refinancing will be successfully completed by March 2025. While no absolute assurance can be provided, the Company remains
highly focused on finalizing the transaction. Additionally, it is in discussions with its existing lenders regarding a potential extension
of the current debt terms, should more time be required. Throughout
the term of the debt, the Company has consistently made all required mortgage payments on time, and as of December 31, 2024, there were
no delinquent amounts due under either the senior or mezzanine loans. Operationally, the Company has successfully completed major renovations
over the past two years, upgrading all guest rooms, public spaces, fitness center, corridors, and meeting spaces. The final phase of
the lobby renovation, including the Grab and Go Market, is expected to be completed in the quarter ending March 31, 2025, along with
the return of 14 additional guest rooms to active inventory. While
the Company remains on track to complete the refinancing, failure to close the transaction as expected, secure alternative financing,
or obtain an extension of current loan terms could materially impact the Company’s ability to meet its obligations. As a result,
substantial doubt remains regarding the Company’s ability to continue as a going concern for one year following the issuance of
these financial statements. The
condensed consolidated financial statements do not include any adjustments that might result from this uncertain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LIQUIDITY (Tables)</t>
        </is>
      </c>
      <c r="B1" s="2" t="inlineStr">
        <is>
          <t>6 Months Ended</t>
        </is>
      </c>
    </row>
    <row r="2">
      <c r="B2" s="2" t="inlineStr">
        <is>
          <t>Dec. 31, 2024</t>
        </is>
      </c>
    </row>
    <row r="3">
      <c r="A3" s="3" t="inlineStr">
        <is>
          <t>Liquidity</t>
        </is>
      </c>
      <c r="B3" s="4" t="inlineStr">
        <is>
          <t xml:space="preserve"> </t>
        </is>
      </c>
    </row>
    <row r="4">
      <c r="A4" s="4" t="inlineStr">
        <is>
          <t>SCHEDULE OF FINANCIAL OBLIGATIONS INCLUDING INTEREST PAYMENTS</t>
        </is>
      </c>
      <c r="B4" s="4" t="inlineStr">
        <is>
          <t xml:space="preserve">The
following table provides a summary as of December 31, 2024, the Company’s material financial obligations which also includes interest
payments: SCHEDULE
OF FINANCIAL OBLIGATIONS INCLUDING INTEREST PAYMENTS
6 Months Year Year Year Year
Total 2025 2026 2027 2028 2029 Thereafter
Mortgage notes payable $ 100,289,000 $ 100,289,000 $ - $ - $ - $ - $ -
Hilton/Aimbridge other notes payable 2,263,000 283,000 567,000 463,000 317,000 317,000 316,000
Related party notes payable 27,622,000 - 27,622,000 - - - -
Interest related party notes payable 7,616,000 1,702,000 5,914,000 - - - -
Interest mortgage notes
payable 6,592,000 6,592,000 - - - - -
Total $ 144,382,000 $ 108,866,000 $ 34,103,000 $ 463,000 $ 317,000 $ 317,000 $ 316,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Dec. 31, 2024</t>
        </is>
      </c>
      <c r="C1" s="2" t="inlineStr">
        <is>
          <t>Jun. 30, 2024</t>
        </is>
      </c>
    </row>
    <row r="2">
      <c r="A2" s="3" t="inlineStr">
        <is>
          <t>ASSETS</t>
        </is>
      </c>
      <c r="B2" s="4" t="inlineStr">
        <is>
          <t xml:space="preserve"> </t>
        </is>
      </c>
      <c r="C2" s="4" t="inlineStr">
        <is>
          <t xml:space="preserve"> </t>
        </is>
      </c>
    </row>
    <row r="3">
      <c r="A3" s="4" t="inlineStr">
        <is>
          <t>Investment in Hotel, net</t>
        </is>
      </c>
      <c r="B3" s="6" t="n">
        <v>33898000</v>
      </c>
      <c r="C3" s="6" t="n">
        <v>35065000</v>
      </c>
    </row>
    <row r="4">
      <c r="A4" s="4" t="inlineStr">
        <is>
          <t>Investment in marketable securities</t>
        </is>
      </c>
      <c r="B4" s="5" t="n">
        <v>138000</v>
      </c>
      <c r="C4" s="5" t="n">
        <v>209000</v>
      </c>
    </row>
    <row r="5">
      <c r="A5" s="4" t="inlineStr">
        <is>
          <t>Cash and cash equivalents</t>
        </is>
      </c>
      <c r="B5" s="5" t="n">
        <v>3106000</v>
      </c>
      <c r="C5" s="5" t="n">
        <v>3511000</v>
      </c>
    </row>
    <row r="6">
      <c r="A6" s="4" t="inlineStr">
        <is>
          <t>Restricted cash</t>
        </is>
      </c>
      <c r="B6" s="5" t="n">
        <v>987000</v>
      </c>
      <c r="C6" s="5" t="n">
        <v>1264000</v>
      </c>
    </row>
    <row r="7">
      <c r="A7" s="4" t="inlineStr">
        <is>
          <t>Accounts receivable, net</t>
        </is>
      </c>
      <c r="B7" s="5" t="n">
        <v>321000</v>
      </c>
      <c r="C7" s="5" t="n">
        <v>519000</v>
      </c>
    </row>
    <row r="8">
      <c r="A8" s="4" t="inlineStr">
        <is>
          <t>Other assets, net</t>
        </is>
      </c>
      <c r="B8" s="5" t="n">
        <v>1196000</v>
      </c>
      <c r="C8" s="5" t="n">
        <v>834000</v>
      </c>
    </row>
    <row r="9">
      <c r="A9" s="4" t="inlineStr">
        <is>
          <t>Total assets</t>
        </is>
      </c>
      <c r="B9" s="5" t="n">
        <v>39646000</v>
      </c>
      <c r="C9" s="5" t="n">
        <v>41402000</v>
      </c>
    </row>
    <row r="10">
      <c r="A10" s="3" t="inlineStr">
        <is>
          <t>Liabilities:</t>
        </is>
      </c>
      <c r="B10" s="4" t="inlineStr">
        <is>
          <t xml:space="preserve"> </t>
        </is>
      </c>
      <c r="C10" s="4" t="inlineStr">
        <is>
          <t xml:space="preserve"> </t>
        </is>
      </c>
    </row>
    <row r="11">
      <c r="A11" s="4" t="inlineStr">
        <is>
          <t>Accounts payable and other liabilities</t>
        </is>
      </c>
      <c r="B11" s="5" t="n">
        <v>16485000</v>
      </c>
      <c r="C11" s="5" t="n">
        <v>15233000</v>
      </c>
    </row>
    <row r="12">
      <c r="A12" s="4" t="inlineStr">
        <is>
          <t>Other notes payable</t>
        </is>
      </c>
      <c r="B12" s="5" t="n">
        <v>2263000</v>
      </c>
      <c r="C12" s="5" t="n">
        <v>2388000</v>
      </c>
    </row>
    <row r="13">
      <c r="A13" s="4" t="inlineStr">
        <is>
          <t>Mortgage notes payable, net</t>
        </is>
      </c>
      <c r="B13" s="5" t="n">
        <v>100289000</v>
      </c>
      <c r="C13" s="5" t="n">
        <v>100783000</v>
      </c>
    </row>
    <row r="14">
      <c r="A14" s="4" t="inlineStr">
        <is>
          <t>Total liabilities</t>
        </is>
      </c>
      <c r="B14" s="5" t="n">
        <v>160564000</v>
      </c>
      <c r="C14" s="5" t="n">
        <v>156412000</v>
      </c>
    </row>
    <row r="15">
      <c r="A15" s="3" t="inlineStr">
        <is>
          <t>Shareholders’ deficit:</t>
        </is>
      </c>
      <c r="B15" s="4" t="inlineStr">
        <is>
          <t xml:space="preserve"> </t>
        </is>
      </c>
      <c r="C15" s="4" t="inlineStr">
        <is>
          <t xml:space="preserve"> </t>
        </is>
      </c>
    </row>
    <row r="16">
      <c r="A16" s="4" t="inlineStr">
        <is>
          <t>Common stock, no par value: Authorized shares - 750,000; 734,187 shares issued and outstanding shares as of December 31, 2024 and June 30, 2024, respectively</t>
        </is>
      </c>
      <c r="B16" s="5" t="n">
        <v>2092000</v>
      </c>
      <c r="C16" s="5" t="n">
        <v>2092000</v>
      </c>
    </row>
    <row r="17">
      <c r="A17" s="4" t="inlineStr">
        <is>
          <t>Accumulated deficit</t>
        </is>
      </c>
      <c r="B17" s="5" t="n">
        <v>-123010000</v>
      </c>
      <c r="C17" s="5" t="n">
        <v>-117102000</v>
      </c>
    </row>
    <row r="18">
      <c r="A18" s="4" t="inlineStr">
        <is>
          <t>Total shareholders’ deficit</t>
        </is>
      </c>
      <c r="B18" s="5" t="n">
        <v>-120918000</v>
      </c>
      <c r="C18" s="5" t="n">
        <v>-115010000</v>
      </c>
    </row>
    <row r="19">
      <c r="A19" s="4" t="inlineStr">
        <is>
          <t>Total liabilities and shareholders’ deficit</t>
        </is>
      </c>
      <c r="B19" s="5" t="n">
        <v>39646000</v>
      </c>
      <c r="C19" s="5" t="n">
        <v>41402000</v>
      </c>
    </row>
    <row r="20">
      <c r="A20" s="4" t="inlineStr">
        <is>
          <t>Hotel [Member]</t>
        </is>
      </c>
      <c r="B20" s="4" t="inlineStr">
        <is>
          <t xml:space="preserve"> </t>
        </is>
      </c>
      <c r="C20" s="4" t="inlineStr">
        <is>
          <t xml:space="preserve"> </t>
        </is>
      </c>
    </row>
    <row r="21">
      <c r="A21" s="3" t="inlineStr">
        <is>
          <t>Liabilities:</t>
        </is>
      </c>
      <c r="B21" s="4" t="inlineStr">
        <is>
          <t xml:space="preserve"> </t>
        </is>
      </c>
      <c r="C21" s="4" t="inlineStr">
        <is>
          <t xml:space="preserve"> </t>
        </is>
      </c>
    </row>
    <row r="22">
      <c r="A22" s="4" t="inlineStr">
        <is>
          <t>Accounts payable and other liabilities</t>
        </is>
      </c>
      <c r="B22" s="5" t="n">
        <v>16098000</v>
      </c>
      <c r="C22" s="5" t="n">
        <v>13756000</v>
      </c>
    </row>
    <row r="23">
      <c r="A23" s="4" t="inlineStr">
        <is>
          <t>Nonrelated Party [Member]</t>
        </is>
      </c>
      <c r="B23" s="4" t="inlineStr">
        <is>
          <t xml:space="preserve"> </t>
        </is>
      </c>
      <c r="C23" s="4" t="inlineStr">
        <is>
          <t xml:space="preserve"> </t>
        </is>
      </c>
    </row>
    <row r="24">
      <c r="A24" s="3" t="inlineStr">
        <is>
          <t>Liabilities:</t>
        </is>
      </c>
      <c r="B24" s="4" t="inlineStr">
        <is>
          <t xml:space="preserve"> </t>
        </is>
      </c>
      <c r="C24" s="4" t="inlineStr">
        <is>
          <t xml:space="preserve"> </t>
        </is>
      </c>
    </row>
    <row r="25">
      <c r="A25" s="4" t="inlineStr">
        <is>
          <t>Accounts payable and other liabilities</t>
        </is>
      </c>
      <c r="B25" s="5" t="n">
        <v>387000</v>
      </c>
      <c r="C25" s="5" t="n">
        <v>1477000</v>
      </c>
    </row>
    <row r="26">
      <c r="A26" s="4" t="inlineStr">
        <is>
          <t>Related Party [Member]</t>
        </is>
      </c>
      <c r="B26" s="4" t="inlineStr">
        <is>
          <t xml:space="preserve"> </t>
        </is>
      </c>
      <c r="C26" s="4" t="inlineStr">
        <is>
          <t xml:space="preserve"> </t>
        </is>
      </c>
    </row>
    <row r="27">
      <c r="A27" s="3" t="inlineStr">
        <is>
          <t>Liabilities:</t>
        </is>
      </c>
      <c r="B27" s="4" t="inlineStr">
        <is>
          <t xml:space="preserve"> </t>
        </is>
      </c>
      <c r="C27" s="4" t="inlineStr">
        <is>
          <t xml:space="preserve"> </t>
        </is>
      </c>
    </row>
    <row r="28">
      <c r="A28" s="4" t="inlineStr">
        <is>
          <t>Accounts payable to related party</t>
        </is>
      </c>
      <c r="B28" s="5" t="n">
        <v>13905000</v>
      </c>
      <c r="C28" s="5" t="n">
        <v>11515000</v>
      </c>
    </row>
    <row r="29">
      <c r="A29" s="4" t="inlineStr">
        <is>
          <t>Related party notes payable</t>
        </is>
      </c>
      <c r="B29" s="6" t="n">
        <v>27622000</v>
      </c>
      <c r="C29" s="6" t="n">
        <v>26493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VENUE (Tables)</t>
        </is>
      </c>
      <c r="B1" s="2" t="inlineStr">
        <is>
          <t>6 Months Ended</t>
        </is>
      </c>
    </row>
    <row r="2">
      <c r="B2" s="2" t="inlineStr">
        <is>
          <t>Dec. 31, 2024</t>
        </is>
      </c>
    </row>
    <row r="3">
      <c r="A3" s="3" t="inlineStr">
        <is>
          <t>Revenue from Contract with Customer [Abstract]</t>
        </is>
      </c>
      <c r="B3" s="4" t="inlineStr">
        <is>
          <t xml:space="preserve"> </t>
        </is>
      </c>
    </row>
    <row r="4">
      <c r="A4" s="4" t="inlineStr">
        <is>
          <t>SCHEDULE OF REVENUE DISAGGREGATION BY REVENUE STREAMS</t>
        </is>
      </c>
      <c r="B4" s="4" t="inlineStr">
        <is>
          <t xml:space="preserve">The
following table presents our revenues disaggregated by revenue streams: SCHEDULE OF REVENUE DISAGGREGATION BY REVENUE STREAMS
For the three months
ended December 31, 2024 2023
Hotel revenues:
Hotel rooms $ 8,401,000 $ 8,403,000
Food and beverage 654,000 972,000
Garage 780,000 708,000
Other
operating departments 130,000 142,000
Total Hotel revenue $ 9,965,000 $ 10,225,000
For the six months ended
December 31, 2024 2023
Hotel revenues:
Hotel rooms $ 18,511,000 $ 17,964,000
Food and beverage 1,387,000 1,599,000
Garage 1,655,000 1,533,000
Other
operating departments 232,000 222,000
Total Hotel revenue $ 21,785,000 $ 21,318,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STMENT IN HOTEL, NET (Tables)</t>
        </is>
      </c>
      <c r="B1" s="2" t="inlineStr">
        <is>
          <t>6 Months Ended</t>
        </is>
      </c>
    </row>
    <row r="2">
      <c r="B2" s="2" t="inlineStr">
        <is>
          <t>Dec. 31, 2024</t>
        </is>
      </c>
    </row>
    <row r="3">
      <c r="A3" s="3" t="inlineStr">
        <is>
          <t>Investment In Hotel Net</t>
        </is>
      </c>
      <c r="B3" s="4" t="inlineStr">
        <is>
          <t xml:space="preserve"> </t>
        </is>
      </c>
    </row>
    <row r="4">
      <c r="A4" s="4" t="inlineStr">
        <is>
          <t>SCHEDULE OF INVESTMENT, NET</t>
        </is>
      </c>
      <c r="B4" s="4" t="inlineStr">
        <is>
          <t xml:space="preserve">Investment
in Hotel consisted of the following as of: SCHEDULE
OF INVESTMENT, NET
Accumulated Net Book
December 31,
2024 Cost Depreciation Value
Land $ 1,124,000 $ - $ 1,124,000
Finance lease ROU assets 1,805,000 (1,605,000 ) 200,000
Furniture and equipment 39,581,000 (32,326,000 ) 7,255,000
Building and improvements 60,112,000 (34,793,000 ) 25,319,000
Investment in Hotel,
net $ 102,622,000 $ (68,724,000 ) $ 33,898,000
Accumulated Net
Book
June
30, 2024 Cost Depreciation Value
Land $ 1,124,000 $ - $ 1,124,000
Finance lease ROU assets 1,805,000 (1,521,000 ) 284,000
Furniture and equipment 40,310,000 (31,396,000 ) 8,914,000
Building and improvements 58,769,000 (34,026,000 ) 24,743,000
Investment in Hotel,
net $ 102,008,000 $ (66,943,000 ) $ 35,065,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VESTMENT IN MARKETABLE SECURITIES, NET (Tables)</t>
        </is>
      </c>
      <c r="B1" s="2" t="inlineStr">
        <is>
          <t>6 Months Ended</t>
        </is>
      </c>
    </row>
    <row r="2">
      <c r="B2" s="2" t="inlineStr">
        <is>
          <t>Dec. 31, 2024</t>
        </is>
      </c>
    </row>
    <row r="3">
      <c r="A3" s="3" t="inlineStr">
        <is>
          <t>Investments, Debt and Equity Securities [Abstract]</t>
        </is>
      </c>
      <c r="B3" s="4" t="inlineStr">
        <is>
          <t xml:space="preserve"> </t>
        </is>
      </c>
    </row>
    <row r="4">
      <c r="A4" s="4" t="inlineStr">
        <is>
          <t>SCHEDULE OF TRADING SECURITIES</t>
        </is>
      </c>
      <c r="B4" s="4" t="inlineStr">
        <is>
          <t xml:space="preserve">As
of December 31, 2024, and June 30, 2024, all the Company’s marketable securities are classified as trading securities. The change
in the unrealized gains and losses on these investments are included in earnings. Trading securities are summarized as follows: SCHEDULE
OF TRADING SECURITIES
Gross Gross Net
Investment Cost Unrealized Gain Unrealized Loss Unrealized (Loss)
Gain Fair Value
As
of December 31, 2024
Corporate
Equities $ 142,000 $ 20,000 $ (24,000 ) $ (4,000 ) $ 138,000
As
of June 30, 2024
Corporate
Equities $ 207,000 $ 38,000 $ (36,000 ) $ 2,000 $ 209,000 </t>
        </is>
      </c>
    </row>
    <row r="5">
      <c r="A5" s="4" t="inlineStr">
        <is>
          <t>SCHEDULE OF NET (LOSS) GAIN ON MARKETABLE SECURITIES</t>
        </is>
      </c>
      <c r="B5" s="4" t="inlineStr">
        <is>
          <t xml:space="preserve">Net
(loss) gain on marketable securities on the condensed consolidated statements of operations is comprised of realized and unrealized gains
(losses). Below is the composition of net gains (losses) on marketable securities for the three and six months ended December 31, 2024
and 2023, respectively: SCHEDULE
OF NET (LOSS) GAIN ON MARKETABLE SECURITIES
For the three months
ended December 31, 2024 2023
Realized gain on marketable securities,
net $ 24,000 $ -
Unrealized (loss) gain
on marketable securities, net (57,000 ) 54,000
Net
(loss) gain on marketable securities $ (33,000 ) $ 54,000
For the six months ended
December 31, 2024 2023
Realized gain on marketable securities,
net $ 14,000 $ -
Unrealized loss on marketable
securities, net (6,000 ) (34,000 )
Unrealized (loss) gain
on marketable securities, net (6,000 ) (34,000 )
Net
gain (loss) on marketable securities $ 8,000 $ (34,000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S (Tables)</t>
        </is>
      </c>
      <c r="B1" s="2" t="inlineStr">
        <is>
          <t>6 Months Ended</t>
        </is>
      </c>
    </row>
    <row r="2">
      <c r="B2" s="2" t="inlineStr">
        <is>
          <t>Dec. 31, 2024</t>
        </is>
      </c>
    </row>
    <row r="3">
      <c r="A3" s="3" t="inlineStr">
        <is>
          <t>Fair Value Disclosures [Abstract]</t>
        </is>
      </c>
      <c r="B3" s="4" t="inlineStr">
        <is>
          <t xml:space="preserve"> </t>
        </is>
      </c>
    </row>
    <row r="4">
      <c r="A4" s="4" t="inlineStr">
        <is>
          <t>SCHEDULE OF FAIR VALUE, ASSETS MEASURED ON RECURRING BASIS</t>
        </is>
      </c>
      <c r="B4" s="4" t="inlineStr">
        <is>
          <t xml:space="preserve">The
assets measured at fair value on a recurring basis are as follows: SCHEDULE
OF FAIR VALUE, ASSETS MEASURED ON RECURRING BASIS
As
of December
31, 2024 June
30, 2024
Total
- Level 1 Total
- Level 1
Assets:
Investment in marketable securities:
REITs and real
estate companies $ 132,000 $ 202,000
Basic
materials 6,000 7,000
Investment in marketable
securities $ 138,000 $ 209,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ASH, CASH EQUIVALENTS AND RESTRICTED CASH (Tables)</t>
        </is>
      </c>
      <c r="B1" s="2" t="inlineStr">
        <is>
          <t>6 Months Ended</t>
        </is>
      </c>
    </row>
    <row r="2">
      <c r="B2" s="2" t="inlineStr">
        <is>
          <t>Dec. 31, 2024</t>
        </is>
      </c>
    </row>
    <row r="3">
      <c r="A3" s="3" t="inlineStr">
        <is>
          <t>Cash and Cash Equivalents [Abstract]</t>
        </is>
      </c>
      <c r="B3" s="4" t="inlineStr">
        <is>
          <t xml:space="preserve"> </t>
        </is>
      </c>
    </row>
    <row r="4">
      <c r="A4" s="4" t="inlineStr">
        <is>
          <t>SCHEDULE OF CASH, CASH EQUIVALENTS AND RESTRICTED CASH</t>
        </is>
      </c>
      <c r="B4" s="4" t="inlineStr">
        <is>
          <t xml:space="preserve">The
following table provides a reconciliation of cash, cash equivalents, and restricted cash reported within the condensed consolidated balance
sheets that sum to the total of the same such amounts shown in the condensed consolidated statements of cash flows: SCHEDULE
OF CASH, CASH EQUIVALENTS AND RESTRICTED CASH
As of December
31, 2024 June
30, 2024
Cash and cash
equivalents $ 3,106,000 $ 3,511,000
Restricted
cash 987,000 1,264,000
Total cash, cash equivalents,
and restricted cash shown in the condensed consolidated statement of cash flows $ 4,093,000 $ 4,775,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GMENT INFORMATION (Tables)</t>
        </is>
      </c>
      <c r="B1" s="2" t="inlineStr">
        <is>
          <t>6 Months Ended</t>
        </is>
      </c>
    </row>
    <row r="2">
      <c r="B2" s="2" t="inlineStr">
        <is>
          <t>Dec. 31, 2024</t>
        </is>
      </c>
    </row>
    <row r="3">
      <c r="A3" s="3" t="inlineStr">
        <is>
          <t>Segment Reporting [Abstract]</t>
        </is>
      </c>
      <c r="B3" s="4" t="inlineStr">
        <is>
          <t xml:space="preserve"> </t>
        </is>
      </c>
    </row>
    <row r="4">
      <c r="A4" s="4" t="inlineStr">
        <is>
          <t>SCHEDULE OF SEGMENT REPORTING INFORMATION BY SEGMENT</t>
        </is>
      </c>
      <c r="B4" s="4" t="inlineStr">
        <is>
          <t xml:space="preserve">Information
below represents reporting segments for the three and six months ended December 31, 2024 and 2023, respectively. Operating income from
Hotel operations consists of the operation of the hotel and operation of the garage. Loss from investment transactions consist of net
investment gain (loss), dividend and interest income and trading and margin interest expense. The other segment consists of corporate
general and administrative expenses and the income tax benefit for the entire Company. SCHEDULE
OF SEGMENT REPORTING INFORMATION BY SEGMENT
As of and for the three months Hotel Investment
ended December 31, 2024 Operations Transactions Corporate Total
Revenues $ 9,965,000 $ - $ - $ 9,965,000
Segment operating expenses (9,055,000 ) - (296,000 ) (9,351,000 )
Segment income (loss) 910,000 - (296,000 ) 614,000
Interest expense - mortgage (2,845,000 ) - - (2,845,000 )
Interest expense - related party (857,000 ) - - (857,000 )
Depreciation and amortization expense (878,000 ) - - (878,000 )
Loss from investments - (70,000 ) - (70,000 )
Income tax expense - - - -
Net
loss $ (3,670,000 ) $ (70,000 ) $ (296,000 ) $ (4,036,000 )
Total assets $ 38,991,000 $ 138,000 $ 517,000 $ 39,646,000
As of and for
the three months Hotel Investment
ended
December 31, 2023 Operations Transactions Corporate Total
Revenues $ 10,225,000 $ - $ - $ 10,225,000
Segment operating expenses (9,405,000 ) - (434,000 ) (9,839,000 )
Segment icome (loss) 820,000 - (434,000 ) 386,000
Interest expense - mortgage (1,599,000 ) - - (1,599,000 )
Interest expense - related party (525,000 ) - (525,000 )
Depreciation and amortization expense (841,000 ) - - (841,000 )
Income from investments 13,000 - 13,000
Net
(loss) income $ (2,145,000 ) $ 13,000 $ (434,000 ) $ (2,566,000 )
Total assets $ 40,209,000 $ 325,000 $ 323,000 $ 40,857,000
As of and for the six months Hotel Investment
ended December 31, 2024 Operations Transactions Corporate Total
Revenues $ 21,785,000 $ - $ - $ 21,785,000
Segment operating expenses (17,847,000 ) - (651,000 ) (18,498,000 )
Segment income (loss) 3,938,000 - (651,000 ) 3,287,000
Interest expense - mortgage (5,669,000 ) - - (5,669,000 )
Interest expense - related party (1,681,000 ) - - (1,681,000 )
Depreciation and amortization expense (1,781,000 ) - - (1,781,000 )
Loss from investments - (63,000 ) - (63,000 )
Income tax expense - - (1,000 ) (1,000 )
Net
loss $ (5,193,000 ) $ (63,000 ) $ (652,000 ) $ (5,908,000 )
Total assets $ 38,991,000 $ 138,000 $ 517,000 $ 39,646,000
As of and for the six months Hotel Investment
ended
December 31, 2023 Operations Transactions Corporate Total
Revenues $ 21,318,000 $ - $ - $ 21,318,000
Segment operating expenses (18,686,000 ) - (753,000 ) (19,439,000 )
Segment income (loss) 2,632,000 - (753,000 ) 1,879,000
Interest expense - mortgage (3,205,000 ) - - (3,205,000 )
Interest expense - related party (1,027,000 ) - - (1,027,000 )
Depreciation and amortization expense (1,662,000 ) - - (1,662,000 )
Loss from investments - (110,000 ) - (110,000 )
Income (Loss) from investments - (110,000 ) - (110,000 )
Income tax expense - - (1,000 ) (1,000 )
Net
loss $ (3,262,000 ) $ (110,000 ) $ (754,000 ) $ (4,126,000 )
Net (loss) income $ (3,262,000 ) $ (110,000 ) $ (754,000 ) $ (4,126,000 )
Total assets $ 40,209,000 $ 325,000 $ 323,000 $ 40,857,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LATED PARTY AND OTHER FINANCING TRANSACTIONS (Tables)</t>
        </is>
      </c>
      <c r="B1" s="2" t="inlineStr">
        <is>
          <t>6 Months Ended</t>
        </is>
      </c>
    </row>
    <row r="2">
      <c r="B2" s="2" t="inlineStr">
        <is>
          <t>Dec. 31, 2024</t>
        </is>
      </c>
    </row>
    <row r="3">
      <c r="A3" s="3" t="inlineStr">
        <is>
          <t>Related Party Transactions [Abstract]</t>
        </is>
      </c>
      <c r="B3" s="4" t="inlineStr">
        <is>
          <t xml:space="preserve"> </t>
        </is>
      </c>
    </row>
    <row r="4">
      <c r="A4" s="4" t="inlineStr">
        <is>
          <t>SCHEDULE OF RELATED PARTY AND OTHER NOTES PAYABLE</t>
        </is>
      </c>
      <c r="B4" s="4" t="inlineStr">
        <is>
          <t xml:space="preserve">The
following summarizes the balances of related party and other notes payable as of December 31, 2024 and June 30, 2024, respectively: SCHEDULE
OF RELATED PARTY AND OTHER NOTES PAYABLE
As of December
31, 2024 June
30, 2024
Related party note payable - InterGroup $ 27,622,000 $ 26,493,000
Other note payable - Hilton 1,742,000 1,742,000
Other note payable - Aimbridge 521,000 646,000
Total related party
and other notes payable $ 29,885,000 $ 28,881,000 </t>
        </is>
      </c>
    </row>
    <row r="5">
      <c r="A5" s="4" t="inlineStr">
        <is>
          <t>SCHEDULE OF FUTURE MINIMUM PRINCIPAL PAYMENTS</t>
        </is>
      </c>
      <c r="B5" s="4" t="inlineStr">
        <is>
          <t xml:space="preserve">Future
minimum principal payments for all related party and other financing transactions are as follows: SCHEDULE
OF FUTURE MINIMUM PRINCIPAL PAYMENTS
For the year ending June 30,
2025 (6 months) $ 283,000
2026 28,189,000
2027 463,000
2028 317,000
2029 317,000
Thereafter 316,000
Long term debt $ 29,885,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OUNTS PAYABLE AND OTHER LIABILITIES (Tables)</t>
        </is>
      </c>
      <c r="B1" s="2" t="inlineStr">
        <is>
          <t>6 Months Ended</t>
        </is>
      </c>
    </row>
    <row r="2">
      <c r="B2" s="2" t="inlineStr">
        <is>
          <t>Dec. 31, 2024</t>
        </is>
      </c>
    </row>
    <row r="3">
      <c r="A3" s="3" t="inlineStr">
        <is>
          <t>Payables and Accruals [Abstract]</t>
        </is>
      </c>
      <c r="B3" s="4" t="inlineStr">
        <is>
          <t xml:space="preserve"> </t>
        </is>
      </c>
    </row>
    <row r="4">
      <c r="A4" s="4" t="inlineStr">
        <is>
          <t>SCHEDULE OF ACCOUNTS PAYABLE AND OTHER LIABILITIES</t>
        </is>
      </c>
      <c r="B4" s="4" t="inlineStr">
        <is>
          <t xml:space="preserve">The
following summarizes the balances of accounts payable and other liabilities as of December 31, 2024 and June 30, 2024, respectively: SCHEDULE
OF ACCOUNTS PAYABLE AND OTHER LIABILITIES
As of December
31, 2024 June
30, 2024
Trade payable $ 1,752,000 $ 2,384,000
Advance deposits 504,000 383,000
Payroll and related accruals 3,309,000 3,129,000
Mortgage interest payable 6,592,000 3,651,000
Withholding and other taxes payable 1,263,000 1,382,000
Franchise fees 1,820,000 1,418,000
Other payables 282,000 198,000
Management fees payable 963,000 2,688,000
Total
accounts payable and other liabilities $ 16,485,000 $ 15,233,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s>
  <sheetData>
    <row r="1">
      <c r="A1" s="1" t="inlineStr">
        <is>
          <t>BASIS OF PRESENTATION AND SIGNIFICANT ACCOUNTING POLICIES (Details Narrative) - USD ($)</t>
        </is>
      </c>
      <c r="B1" s="2" t="inlineStr">
        <is>
          <t>Jul. 15, 2021</t>
        </is>
      </c>
      <c r="C1" s="2" t="inlineStr">
        <is>
          <t>Feb. 03, 2017</t>
        </is>
      </c>
      <c r="D1" s="2" t="inlineStr">
        <is>
          <t>Dec. 31, 2024</t>
        </is>
      </c>
      <c r="E1" s="2" t="inlineStr">
        <is>
          <t>Jun. 30, 2024</t>
        </is>
      </c>
    </row>
    <row r="2">
      <c r="A2" s="4" t="inlineStr">
        <is>
          <t>Managment agreement term</t>
        </is>
      </c>
      <c r="B2" s="4" t="inlineStr">
        <is>
          <t xml:space="preserve"> </t>
        </is>
      </c>
      <c r="C2" s="4" t="inlineStr">
        <is>
          <t>10 years</t>
        </is>
      </c>
      <c r="D2" s="4" t="inlineStr">
        <is>
          <t xml:space="preserve"> </t>
        </is>
      </c>
      <c r="E2" s="4" t="inlineStr">
        <is>
          <t xml:space="preserve"> </t>
        </is>
      </c>
    </row>
    <row r="3">
      <c r="A3" s="4" t="inlineStr">
        <is>
          <t>Option to extend</t>
        </is>
      </c>
      <c r="B3" s="4" t="inlineStr">
        <is>
          <t xml:space="preserve"> </t>
        </is>
      </c>
      <c r="C3" s="4" t="inlineStr">
        <is>
          <t>automatically renews for successive one (1) year periods, not to
exceed five years in the aggregate, subject to certain conditions.</t>
        </is>
      </c>
      <c r="D3" s="4" t="inlineStr">
        <is>
          <t xml:space="preserve"> </t>
        </is>
      </c>
      <c r="E3" s="4" t="inlineStr">
        <is>
          <t xml:space="preserve"> </t>
        </is>
      </c>
    </row>
    <row r="4">
      <c r="A4" s="4" t="inlineStr">
        <is>
          <t>Percentage of management fee payable</t>
        </is>
      </c>
      <c r="B4" s="4" t="inlineStr">
        <is>
          <t xml:space="preserve"> </t>
        </is>
      </c>
      <c r="C4" s="8" t="n">
        <v>0.017</v>
      </c>
      <c r="D4" s="4" t="inlineStr">
        <is>
          <t xml:space="preserve"> </t>
        </is>
      </c>
      <c r="E4" s="4" t="inlineStr">
        <is>
          <t xml:space="preserve"> </t>
        </is>
      </c>
    </row>
    <row r="5">
      <c r="A5" s="4" t="inlineStr">
        <is>
          <t>Percentage of gross operating profit</t>
        </is>
      </c>
      <c r="B5" s="4" t="inlineStr">
        <is>
          <t xml:space="preserve"> </t>
        </is>
      </c>
      <c r="C5" s="9" t="n">
        <v>0.1</v>
      </c>
      <c r="D5" s="4" t="inlineStr">
        <is>
          <t xml:space="preserve"> </t>
        </is>
      </c>
      <c r="E5" s="4" t="inlineStr">
        <is>
          <t xml:space="preserve"> </t>
        </is>
      </c>
    </row>
    <row r="6">
      <c r="A6" s="4" t="inlineStr">
        <is>
          <t>Waive reduction amount</t>
        </is>
      </c>
      <c r="B6" s="4" t="inlineStr">
        <is>
          <t xml:space="preserve"> </t>
        </is>
      </c>
      <c r="C6" s="4" t="inlineStr">
        <is>
          <t xml:space="preserve"> </t>
        </is>
      </c>
      <c r="D6" s="6" t="n">
        <v>1030134</v>
      </c>
      <c r="E6" s="4" t="inlineStr">
        <is>
          <t xml:space="preserve"> </t>
        </is>
      </c>
    </row>
    <row r="7">
      <c r="A7" s="4" t="inlineStr">
        <is>
          <t>Performance threshold amount</t>
        </is>
      </c>
      <c r="B7" s="4" t="inlineStr">
        <is>
          <t xml:space="preserve"> </t>
        </is>
      </c>
      <c r="C7" s="4" t="inlineStr">
        <is>
          <t xml:space="preserve"> </t>
        </is>
      </c>
      <c r="D7" s="5" t="n">
        <v>15257301</v>
      </c>
      <c r="E7" s="4" t="inlineStr">
        <is>
          <t xml:space="preserve"> </t>
        </is>
      </c>
    </row>
    <row r="8">
      <c r="A8" s="4" t="inlineStr">
        <is>
          <t>Mortgage loan</t>
        </is>
      </c>
      <c r="B8" s="4" t="inlineStr">
        <is>
          <t xml:space="preserve"> </t>
        </is>
      </c>
      <c r="C8" s="4" t="inlineStr">
        <is>
          <t xml:space="preserve"> </t>
        </is>
      </c>
      <c r="D8" s="6" t="n">
        <v>100289000</v>
      </c>
      <c r="E8" s="6" t="n">
        <v>100783000</v>
      </c>
    </row>
    <row r="9">
      <c r="A9" s="4" t="inlineStr">
        <is>
          <t>John V Winfield [Member]</t>
        </is>
      </c>
      <c r="B9" s="4" t="inlineStr">
        <is>
          <t xml:space="preserve"> </t>
        </is>
      </c>
      <c r="C9" s="4" t="inlineStr">
        <is>
          <t xml:space="preserve"> </t>
        </is>
      </c>
      <c r="D9" s="4" t="inlineStr">
        <is>
          <t xml:space="preserve"> </t>
        </is>
      </c>
      <c r="E9" s="4" t="inlineStr">
        <is>
          <t xml:space="preserve"> </t>
        </is>
      </c>
    </row>
    <row r="10">
      <c r="A10" s="4" t="inlineStr">
        <is>
          <t>Ownership percentage</t>
        </is>
      </c>
      <c r="B10" s="4" t="inlineStr">
        <is>
          <t xml:space="preserve"> </t>
        </is>
      </c>
      <c r="C10" s="4" t="inlineStr">
        <is>
          <t xml:space="preserve"> </t>
        </is>
      </c>
      <c r="D10" s="8" t="n">
        <v>0.025</v>
      </c>
      <c r="E10" s="4" t="inlineStr">
        <is>
          <t xml:space="preserve"> </t>
        </is>
      </c>
    </row>
    <row r="11">
      <c r="A11" s="4" t="inlineStr">
        <is>
          <t>John V Winfield [Member] | Inter Group Corporation [Member]</t>
        </is>
      </c>
      <c r="B11" s="4" t="inlineStr">
        <is>
          <t xml:space="preserve"> </t>
        </is>
      </c>
      <c r="C11" s="4" t="inlineStr">
        <is>
          <t xml:space="preserve"> </t>
        </is>
      </c>
      <c r="D11" s="4" t="inlineStr">
        <is>
          <t xml:space="preserve"> </t>
        </is>
      </c>
      <c r="E11" s="4" t="inlineStr">
        <is>
          <t xml:space="preserve"> </t>
        </is>
      </c>
    </row>
    <row r="12">
      <c r="A12" s="4" t="inlineStr">
        <is>
          <t>Ownership percentage</t>
        </is>
      </c>
      <c r="B12" s="4" t="inlineStr">
        <is>
          <t xml:space="preserve"> </t>
        </is>
      </c>
      <c r="C12" s="4" t="inlineStr">
        <is>
          <t xml:space="preserve"> </t>
        </is>
      </c>
      <c r="D12" s="8" t="n">
        <v>0.701</v>
      </c>
      <c r="E12" s="4" t="inlineStr">
        <is>
          <t xml:space="preserve"> </t>
        </is>
      </c>
    </row>
    <row r="13">
      <c r="A13" s="4" t="inlineStr">
        <is>
          <t>Parent Company [Member] | Inter Group Corporation [Member]</t>
        </is>
      </c>
      <c r="B13" s="4" t="inlineStr">
        <is>
          <t xml:space="preserve"> </t>
        </is>
      </c>
      <c r="C13" s="4" t="inlineStr">
        <is>
          <t xml:space="preserve"> </t>
        </is>
      </c>
      <c r="D13" s="4" t="inlineStr">
        <is>
          <t xml:space="preserve"> </t>
        </is>
      </c>
      <c r="E13" s="4" t="inlineStr">
        <is>
          <t xml:space="preserve"> </t>
        </is>
      </c>
    </row>
    <row r="14">
      <c r="A14" s="4" t="inlineStr">
        <is>
          <t>Ownership percentage</t>
        </is>
      </c>
      <c r="B14" s="4" t="inlineStr">
        <is>
          <t xml:space="preserve"> </t>
        </is>
      </c>
      <c r="C14" s="4" t="inlineStr">
        <is>
          <t xml:space="preserve"> </t>
        </is>
      </c>
      <c r="D14" s="8" t="n">
        <v>0.758</v>
      </c>
      <c r="E14" s="4" t="inlineStr">
        <is>
          <t xml:space="preserve"> </t>
        </is>
      </c>
    </row>
    <row r="15">
      <c r="A15" s="4" t="inlineStr">
        <is>
          <t>Justice Investors Limited Partnership [Member]</t>
        </is>
      </c>
      <c r="B15" s="4" t="inlineStr">
        <is>
          <t xml:space="preserve"> </t>
        </is>
      </c>
      <c r="C15" s="4" t="inlineStr">
        <is>
          <t xml:space="preserve"> </t>
        </is>
      </c>
      <c r="D15" s="4" t="inlineStr">
        <is>
          <t xml:space="preserve"> </t>
        </is>
      </c>
      <c r="E15" s="4" t="inlineStr">
        <is>
          <t xml:space="preserve"> </t>
        </is>
      </c>
    </row>
    <row r="16">
      <c r="A16" s="4" t="inlineStr">
        <is>
          <t>Subsidiary of limited liability company or limited partnership, ownership interest</t>
        </is>
      </c>
      <c r="B16" s="9" t="n">
        <v>1</v>
      </c>
      <c r="C16" s="4" t="inlineStr">
        <is>
          <t xml:space="preserve"> </t>
        </is>
      </c>
      <c r="D16" s="4" t="inlineStr">
        <is>
          <t xml:space="preserve"> </t>
        </is>
      </c>
      <c r="E16" s="4" t="inlineStr">
        <is>
          <t xml:space="preserve"> </t>
        </is>
      </c>
    </row>
    <row r="17">
      <c r="A17" s="4" t="inlineStr">
        <is>
          <t>Remaining non-controlling interest</t>
        </is>
      </c>
      <c r="B17" s="8" t="n">
        <v>0.007</v>
      </c>
      <c r="C17" s="4" t="inlineStr">
        <is>
          <t xml:space="preserve"> </t>
        </is>
      </c>
      <c r="D17" s="4" t="inlineStr">
        <is>
          <t xml:space="preserve"> </t>
        </is>
      </c>
      <c r="E17"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cols>
    <col width="72" customWidth="1" min="1" max="1"/>
    <col width="22" customWidth="1" min="2" max="2"/>
  </cols>
  <sheetData>
    <row r="1">
      <c r="A1" s="1" t="inlineStr">
        <is>
          <t>SCHEDULE OF FINANCIAL OBLIGATIONS INCLUDING INTEREST PAYMENTS (Details)</t>
        </is>
      </c>
      <c r="B1" s="2" t="inlineStr">
        <is>
          <t>Dec. 31, 2024 USD ($)</t>
        </is>
      </c>
    </row>
    <row r="2">
      <c r="A2" s="4" t="inlineStr">
        <is>
          <t>Obligations [Member]</t>
        </is>
      </c>
      <c r="B2" s="4" t="inlineStr">
        <is>
          <t xml:space="preserve"> </t>
        </is>
      </c>
    </row>
    <row r="3">
      <c r="A3" s="3" t="inlineStr">
        <is>
          <t>Debt Instrument [Line Items]</t>
        </is>
      </c>
      <c r="B3" s="4" t="inlineStr">
        <is>
          <t xml:space="preserve"> </t>
        </is>
      </c>
    </row>
    <row r="4">
      <c r="A4" s="4" t="inlineStr">
        <is>
          <t>Long-term Debt</t>
        </is>
      </c>
      <c r="B4" s="6" t="n">
        <v>144382000</v>
      </c>
    </row>
    <row r="5">
      <c r="A5" s="4" t="inlineStr">
        <is>
          <t>2025</t>
        </is>
      </c>
      <c r="B5" s="5" t="n">
        <v>108866000</v>
      </c>
    </row>
    <row r="6">
      <c r="A6" s="4" t="inlineStr">
        <is>
          <t>2026</t>
        </is>
      </c>
      <c r="B6" s="5" t="n">
        <v>34103000</v>
      </c>
    </row>
    <row r="7">
      <c r="A7" s="4" t="inlineStr">
        <is>
          <t>2027</t>
        </is>
      </c>
      <c r="B7" s="5" t="n">
        <v>463000</v>
      </c>
    </row>
    <row r="8">
      <c r="A8" s="4" t="inlineStr">
        <is>
          <t>2028</t>
        </is>
      </c>
      <c r="B8" s="5" t="n">
        <v>317000</v>
      </c>
    </row>
    <row r="9">
      <c r="A9" s="4" t="inlineStr">
        <is>
          <t>2029</t>
        </is>
      </c>
      <c r="B9" s="5" t="n">
        <v>317000</v>
      </c>
    </row>
    <row r="10">
      <c r="A10" s="4" t="inlineStr">
        <is>
          <t>Thereafter</t>
        </is>
      </c>
      <c r="B10" s="5" t="n">
        <v>316000</v>
      </c>
    </row>
    <row r="11">
      <c r="A11" s="4" t="inlineStr">
        <is>
          <t>Mortgage Notes Payable [Member] | Obligations [Member]</t>
        </is>
      </c>
      <c r="B11" s="4" t="inlineStr">
        <is>
          <t xml:space="preserve"> </t>
        </is>
      </c>
    </row>
    <row r="12">
      <c r="A12" s="3" t="inlineStr">
        <is>
          <t>Debt Instrument [Line Items]</t>
        </is>
      </c>
      <c r="B12" s="4" t="inlineStr">
        <is>
          <t xml:space="preserve"> </t>
        </is>
      </c>
    </row>
    <row r="13">
      <c r="A13" s="4" t="inlineStr">
        <is>
          <t>Long-term Debt</t>
        </is>
      </c>
      <c r="B13" s="5" t="n">
        <v>100289000</v>
      </c>
    </row>
    <row r="14">
      <c r="A14" s="4" t="inlineStr">
        <is>
          <t>2025</t>
        </is>
      </c>
      <c r="B14" s="5" t="n">
        <v>100289000</v>
      </c>
    </row>
    <row r="15">
      <c r="A15" s="4" t="inlineStr">
        <is>
          <t>2026</t>
        </is>
      </c>
      <c r="B15" s="4" t="inlineStr">
        <is>
          <t xml:space="preserve"> </t>
        </is>
      </c>
    </row>
    <row r="16">
      <c r="A16" s="4" t="inlineStr">
        <is>
          <t>2027</t>
        </is>
      </c>
      <c r="B16" s="4" t="inlineStr">
        <is>
          <t xml:space="preserve"> </t>
        </is>
      </c>
    </row>
    <row r="17">
      <c r="A17" s="4" t="inlineStr">
        <is>
          <t>2028</t>
        </is>
      </c>
      <c r="B17" s="4" t="inlineStr">
        <is>
          <t xml:space="preserve"> </t>
        </is>
      </c>
    </row>
    <row r="18">
      <c r="A18" s="4" t="inlineStr">
        <is>
          <t>2029</t>
        </is>
      </c>
      <c r="B18" s="4" t="inlineStr">
        <is>
          <t xml:space="preserve"> </t>
        </is>
      </c>
    </row>
    <row r="19">
      <c r="A19" s="4" t="inlineStr">
        <is>
          <t>Thereafter</t>
        </is>
      </c>
      <c r="B19" s="4" t="inlineStr">
        <is>
          <t xml:space="preserve"> </t>
        </is>
      </c>
    </row>
    <row r="20">
      <c r="A20" s="4" t="inlineStr">
        <is>
          <t>Hilton/Aimbridge Other Notes Payable [Member] | Obligations [Member]</t>
        </is>
      </c>
      <c r="B20" s="4" t="inlineStr">
        <is>
          <t xml:space="preserve"> </t>
        </is>
      </c>
    </row>
    <row r="21">
      <c r="A21" s="3" t="inlineStr">
        <is>
          <t>Debt Instrument [Line Items]</t>
        </is>
      </c>
      <c r="B21" s="4" t="inlineStr">
        <is>
          <t xml:space="preserve"> </t>
        </is>
      </c>
    </row>
    <row r="22">
      <c r="A22" s="4" t="inlineStr">
        <is>
          <t>Long-term Debt</t>
        </is>
      </c>
      <c r="B22" s="5" t="n">
        <v>2263000</v>
      </c>
    </row>
    <row r="23">
      <c r="A23" s="4" t="inlineStr">
        <is>
          <t>2025</t>
        </is>
      </c>
      <c r="B23" s="5" t="n">
        <v>283000</v>
      </c>
    </row>
    <row r="24">
      <c r="A24" s="4" t="inlineStr">
        <is>
          <t>2026</t>
        </is>
      </c>
      <c r="B24" s="5" t="n">
        <v>567000</v>
      </c>
    </row>
    <row r="25">
      <c r="A25" s="4" t="inlineStr">
        <is>
          <t>2027</t>
        </is>
      </c>
      <c r="B25" s="5" t="n">
        <v>463000</v>
      </c>
    </row>
    <row r="26">
      <c r="A26" s="4" t="inlineStr">
        <is>
          <t>2028</t>
        </is>
      </c>
      <c r="B26" s="5" t="n">
        <v>317000</v>
      </c>
    </row>
    <row r="27">
      <c r="A27" s="4" t="inlineStr">
        <is>
          <t>2029</t>
        </is>
      </c>
      <c r="B27" s="5" t="n">
        <v>317000</v>
      </c>
    </row>
    <row r="28">
      <c r="A28" s="4" t="inlineStr">
        <is>
          <t>Thereafter</t>
        </is>
      </c>
      <c r="B28" s="5" t="n">
        <v>316000</v>
      </c>
    </row>
    <row r="29">
      <c r="A29" s="4" t="inlineStr">
        <is>
          <t>Related Party Notes Payable [Member]</t>
        </is>
      </c>
      <c r="B29" s="4" t="inlineStr">
        <is>
          <t xml:space="preserve"> </t>
        </is>
      </c>
    </row>
    <row r="30">
      <c r="A30" s="3" t="inlineStr">
        <is>
          <t>Debt Instrument [Line Items]</t>
        </is>
      </c>
      <c r="B30" s="4" t="inlineStr">
        <is>
          <t xml:space="preserve"> </t>
        </is>
      </c>
    </row>
    <row r="31">
      <c r="A31" s="4" t="inlineStr">
        <is>
          <t>Long-term Debt</t>
        </is>
      </c>
      <c r="B31" s="5" t="n">
        <v>29885000</v>
      </c>
    </row>
    <row r="32">
      <c r="A32" s="4" t="inlineStr">
        <is>
          <t>2025</t>
        </is>
      </c>
      <c r="B32" s="5" t="n">
        <v>283000</v>
      </c>
    </row>
    <row r="33">
      <c r="A33" s="4" t="inlineStr">
        <is>
          <t>2026</t>
        </is>
      </c>
      <c r="B33" s="5" t="n">
        <v>28189000</v>
      </c>
    </row>
    <row r="34">
      <c r="A34" s="4" t="inlineStr">
        <is>
          <t>2027</t>
        </is>
      </c>
      <c r="B34" s="5" t="n">
        <v>463000</v>
      </c>
    </row>
    <row r="35">
      <c r="A35" s="4" t="inlineStr">
        <is>
          <t>2028</t>
        </is>
      </c>
      <c r="B35" s="5" t="n">
        <v>317000</v>
      </c>
    </row>
    <row r="36">
      <c r="A36" s="4" t="inlineStr">
        <is>
          <t>2029</t>
        </is>
      </c>
      <c r="B36" s="5" t="n">
        <v>317000</v>
      </c>
    </row>
    <row r="37">
      <c r="A37" s="4" t="inlineStr">
        <is>
          <t>Thereafter</t>
        </is>
      </c>
      <c r="B37" s="5" t="n">
        <v>316000</v>
      </c>
    </row>
    <row r="38">
      <c r="A38" s="4" t="inlineStr">
        <is>
          <t>Related Party Notes Payable [Member] | Obligations [Member]</t>
        </is>
      </c>
      <c r="B38" s="4" t="inlineStr">
        <is>
          <t xml:space="preserve"> </t>
        </is>
      </c>
    </row>
    <row r="39">
      <c r="A39" s="3" t="inlineStr">
        <is>
          <t>Debt Instrument [Line Items]</t>
        </is>
      </c>
      <c r="B39" s="4" t="inlineStr">
        <is>
          <t xml:space="preserve"> </t>
        </is>
      </c>
    </row>
    <row r="40">
      <c r="A40" s="4" t="inlineStr">
        <is>
          <t>Long-term Debt</t>
        </is>
      </c>
      <c r="B40" s="5" t="n">
        <v>27622000</v>
      </c>
    </row>
    <row r="41">
      <c r="A41" s="4" t="inlineStr">
        <is>
          <t>2025</t>
        </is>
      </c>
      <c r="B41" s="4" t="inlineStr">
        <is>
          <t xml:space="preserve"> </t>
        </is>
      </c>
    </row>
    <row r="42">
      <c r="A42" s="4" t="inlineStr">
        <is>
          <t>2026</t>
        </is>
      </c>
      <c r="B42" s="5" t="n">
        <v>27622000</v>
      </c>
    </row>
    <row r="43">
      <c r="A43" s="4" t="inlineStr">
        <is>
          <t>2027</t>
        </is>
      </c>
      <c r="B43" s="4" t="inlineStr">
        <is>
          <t xml:space="preserve"> </t>
        </is>
      </c>
    </row>
    <row r="44">
      <c r="A44" s="4" t="inlineStr">
        <is>
          <t>2028</t>
        </is>
      </c>
      <c r="B44" s="4" t="inlineStr">
        <is>
          <t xml:space="preserve"> </t>
        </is>
      </c>
    </row>
    <row r="45">
      <c r="A45" s="4" t="inlineStr">
        <is>
          <t>2029</t>
        </is>
      </c>
      <c r="B45" s="4" t="inlineStr">
        <is>
          <t xml:space="preserve"> </t>
        </is>
      </c>
    </row>
    <row r="46">
      <c r="A46" s="4" t="inlineStr">
        <is>
          <t>Thereafter</t>
        </is>
      </c>
      <c r="B46" s="4" t="inlineStr">
        <is>
          <t xml:space="preserve"> </t>
        </is>
      </c>
    </row>
    <row r="47">
      <c r="A47" s="4" t="inlineStr">
        <is>
          <t>Interest related party notes payable [Member] | Obligations [Member]</t>
        </is>
      </c>
      <c r="B47" s="4" t="inlineStr">
        <is>
          <t xml:space="preserve"> </t>
        </is>
      </c>
    </row>
    <row r="48">
      <c r="A48" s="3" t="inlineStr">
        <is>
          <t>Debt Instrument [Line Items]</t>
        </is>
      </c>
      <c r="B48" s="4" t="inlineStr">
        <is>
          <t xml:space="preserve"> </t>
        </is>
      </c>
    </row>
    <row r="49">
      <c r="A49" s="4" t="inlineStr">
        <is>
          <t>Long-term Debt</t>
        </is>
      </c>
      <c r="B49" s="5" t="n">
        <v>7616000</v>
      </c>
    </row>
    <row r="50">
      <c r="A50" s="4" t="inlineStr">
        <is>
          <t>2025</t>
        </is>
      </c>
      <c r="B50" s="5" t="n">
        <v>1702000</v>
      </c>
    </row>
    <row r="51">
      <c r="A51" s="4" t="inlineStr">
        <is>
          <t>2026</t>
        </is>
      </c>
      <c r="B51" s="5" t="n">
        <v>5914000</v>
      </c>
    </row>
    <row r="52">
      <c r="A52" s="4" t="inlineStr">
        <is>
          <t>2027</t>
        </is>
      </c>
      <c r="B52" s="4" t="inlineStr">
        <is>
          <t xml:space="preserve"> </t>
        </is>
      </c>
    </row>
    <row r="53">
      <c r="A53" s="4" t="inlineStr">
        <is>
          <t>2028</t>
        </is>
      </c>
      <c r="B53" s="4" t="inlineStr">
        <is>
          <t xml:space="preserve"> </t>
        </is>
      </c>
    </row>
    <row r="54">
      <c r="A54" s="4" t="inlineStr">
        <is>
          <t>2029</t>
        </is>
      </c>
      <c r="B54" s="4" t="inlineStr">
        <is>
          <t xml:space="preserve"> </t>
        </is>
      </c>
    </row>
    <row r="55">
      <c r="A55" s="4" t="inlineStr">
        <is>
          <t>Thereafter</t>
        </is>
      </c>
      <c r="B55" s="4" t="inlineStr">
        <is>
          <t xml:space="preserve"> </t>
        </is>
      </c>
    </row>
    <row r="56">
      <c r="A56" s="4" t="inlineStr">
        <is>
          <t>Interest mortgage notes payable [Member] | Obligations [Member]</t>
        </is>
      </c>
      <c r="B56" s="4" t="inlineStr">
        <is>
          <t xml:space="preserve"> </t>
        </is>
      </c>
    </row>
    <row r="57">
      <c r="A57" s="3" t="inlineStr">
        <is>
          <t>Debt Instrument [Line Items]</t>
        </is>
      </c>
      <c r="B57" s="4" t="inlineStr">
        <is>
          <t xml:space="preserve"> </t>
        </is>
      </c>
    </row>
    <row r="58">
      <c r="A58" s="4" t="inlineStr">
        <is>
          <t>Long-term Debt</t>
        </is>
      </c>
      <c r="B58" s="5" t="n">
        <v>6592000</v>
      </c>
    </row>
    <row r="59">
      <c r="A59" s="4" t="inlineStr">
        <is>
          <t>2025</t>
        </is>
      </c>
      <c r="B59" s="5" t="n">
        <v>6592000</v>
      </c>
    </row>
    <row r="60">
      <c r="A60" s="4" t="inlineStr">
        <is>
          <t>2026</t>
        </is>
      </c>
      <c r="B60" s="4" t="inlineStr">
        <is>
          <t xml:space="preserve"> </t>
        </is>
      </c>
    </row>
    <row r="61">
      <c r="A61" s="4" t="inlineStr">
        <is>
          <t>2027</t>
        </is>
      </c>
      <c r="B61" s="4" t="inlineStr">
        <is>
          <t xml:space="preserve"> </t>
        </is>
      </c>
    </row>
    <row r="62">
      <c r="A62" s="4" t="inlineStr">
        <is>
          <t>2028</t>
        </is>
      </c>
      <c r="B62" s="4" t="inlineStr">
        <is>
          <t xml:space="preserve"> </t>
        </is>
      </c>
    </row>
    <row r="63">
      <c r="A63" s="4" t="inlineStr">
        <is>
          <t>2029</t>
        </is>
      </c>
      <c r="B63" s="4" t="inlineStr">
        <is>
          <t xml:space="preserve"> </t>
        </is>
      </c>
    </row>
    <row r="64">
      <c r="A64" s="4" t="inlineStr">
        <is>
          <t>Thereafter</t>
        </is>
      </c>
      <c r="B64"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Dec. 31, 2024</t>
        </is>
      </c>
      <c r="C1" s="2" t="inlineStr">
        <is>
          <t>Jun. 30, 2024</t>
        </is>
      </c>
    </row>
    <row r="2">
      <c r="A2" s="3" t="inlineStr">
        <is>
          <t>Statement of Financial Position [Abstract]</t>
        </is>
      </c>
      <c r="B2" s="4" t="inlineStr">
        <is>
          <t xml:space="preserve"> </t>
        </is>
      </c>
      <c r="C2" s="4" t="inlineStr">
        <is>
          <t xml:space="preserve"> </t>
        </is>
      </c>
    </row>
    <row r="3">
      <c r="A3" s="4" t="inlineStr">
        <is>
          <t>Common stock, par value</t>
        </is>
      </c>
      <c r="B3" s="6" t="n">
        <v>0</v>
      </c>
      <c r="C3" s="6" t="n">
        <v>0</v>
      </c>
    </row>
    <row r="4">
      <c r="A4" s="4" t="inlineStr">
        <is>
          <t>Common stock, shares authorized</t>
        </is>
      </c>
      <c r="B4" s="5" t="n">
        <v>750000</v>
      </c>
      <c r="C4" s="5" t="n">
        <v>750000</v>
      </c>
    </row>
    <row r="5">
      <c r="A5" s="4" t="inlineStr">
        <is>
          <t>Common stock, shares issued</t>
        </is>
      </c>
      <c r="B5" s="5" t="n">
        <v>734187</v>
      </c>
      <c r="C5" s="5" t="n">
        <v>734187</v>
      </c>
    </row>
    <row r="6">
      <c r="A6" s="4" t="inlineStr">
        <is>
          <t>Common stock, shares outstanding</t>
        </is>
      </c>
      <c r="B6" s="5" t="n">
        <v>734187</v>
      </c>
      <c r="C6" s="5" t="n">
        <v>73418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M26"/>
  <sheetViews>
    <sheetView workbookViewId="0">
      <selection activeCell="A1" sqref="A1"/>
    </sheetView>
  </sheetViews>
  <sheetFormatPr baseColWidth="8" defaultRowHeight="15"/>
  <cols>
    <col width="80" customWidth="1" min="1" max="1"/>
    <col width="14" customWidth="1" min="2" max="2"/>
    <col width="39" customWidth="1" min="3" max="3"/>
    <col width="15" customWidth="1" min="4" max="4"/>
    <col width="15" customWidth="1" min="5" max="5"/>
    <col width="80" customWidth="1" min="6" max="6"/>
    <col width="80" customWidth="1" min="7" max="7"/>
    <col width="15" customWidth="1" min="8" max="8"/>
    <col width="14" customWidth="1" min="9" max="9"/>
    <col width="14" customWidth="1" min="10" max="10"/>
    <col width="14" customWidth="1" min="11" max="11"/>
    <col width="14" customWidth="1" min="12" max="12"/>
    <col width="14" customWidth="1" min="13" max="13"/>
  </cols>
  <sheetData>
    <row r="1">
      <c r="A1" s="1" t="inlineStr">
        <is>
          <t>LIQUIDITY (Details Narrative) - USD ($)</t>
        </is>
      </c>
      <c r="D1" s="2" t="inlineStr">
        <is>
          <t>1 Months Ended</t>
        </is>
      </c>
      <c r="G1" s="2" t="inlineStr">
        <is>
          <t>3 Months Ended</t>
        </is>
      </c>
      <c r="H1" s="2" t="inlineStr">
        <is>
          <t>6 Months Ended</t>
        </is>
      </c>
    </row>
    <row r="2">
      <c r="B2" s="2" t="inlineStr">
        <is>
          <t>Feb. 01, 2017</t>
        </is>
      </c>
      <c r="C2" s="2" t="inlineStr">
        <is>
          <t>Jul. 02, 2014</t>
        </is>
      </c>
      <c r="D2" s="2" t="inlineStr">
        <is>
          <t>Mar. 31, 2024</t>
        </is>
      </c>
      <c r="E2" s="2" t="inlineStr">
        <is>
          <t>Jul. 31, 2023</t>
        </is>
      </c>
      <c r="F2" s="2" t="inlineStr">
        <is>
          <t>Feb. 28, 2017</t>
        </is>
      </c>
      <c r="G2" s="2" t="inlineStr">
        <is>
          <t>Sep. 30, 2024</t>
        </is>
      </c>
      <c r="H2" s="2" t="inlineStr">
        <is>
          <t>Dec. 31, 2024</t>
        </is>
      </c>
      <c r="I2" s="2" t="inlineStr">
        <is>
          <t>Dec. 31, 2023</t>
        </is>
      </c>
      <c r="J2" s="2" t="inlineStr">
        <is>
          <t>Jun. 30, 2024</t>
        </is>
      </c>
      <c r="K2" s="2" t="inlineStr">
        <is>
          <t>Dec. 31, 2021</t>
        </is>
      </c>
      <c r="L2" s="2" t="inlineStr">
        <is>
          <t>Dec. 16, 2020</t>
        </is>
      </c>
      <c r="M2" s="2" t="inlineStr">
        <is>
          <t>Jan. 31, 2017</t>
        </is>
      </c>
    </row>
    <row r="3">
      <c r="A3" s="4" t="inlineStr">
        <is>
          <t>Net cash provided used in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23000</v>
      </c>
      <c r="I3" s="6" t="n">
        <v>583000</v>
      </c>
      <c r="J3" s="4" t="inlineStr">
        <is>
          <t xml:space="preserve"> </t>
        </is>
      </c>
      <c r="K3" s="4" t="inlineStr">
        <is>
          <t xml:space="preserve"> </t>
        </is>
      </c>
      <c r="L3" s="4" t="inlineStr">
        <is>
          <t xml:space="preserve"> </t>
        </is>
      </c>
      <c r="M3" s="4" t="inlineStr">
        <is>
          <t xml:space="preserve"> </t>
        </is>
      </c>
    </row>
    <row r="4">
      <c r="A4" s="4" t="inlineStr">
        <is>
          <t>Cash and cash equival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3106000</v>
      </c>
      <c r="I4" s="4" t="inlineStr">
        <is>
          <t xml:space="preserve"> </t>
        </is>
      </c>
      <c r="J4" s="6" t="n">
        <v>3511000</v>
      </c>
      <c r="K4" s="4" t="inlineStr">
        <is>
          <t xml:space="preserve"> </t>
        </is>
      </c>
      <c r="L4" s="4" t="inlineStr">
        <is>
          <t xml:space="preserve"> </t>
        </is>
      </c>
      <c r="M4" s="4" t="inlineStr">
        <is>
          <t xml:space="preserve"> </t>
        </is>
      </c>
    </row>
    <row r="5">
      <c r="A5" s="4" t="inlineStr">
        <is>
          <t>Restricted cash</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987000</v>
      </c>
      <c r="I5" s="4" t="inlineStr">
        <is>
          <t xml:space="preserve"> </t>
        </is>
      </c>
      <c r="J5" s="5" t="n">
        <v>1264000</v>
      </c>
      <c r="K5" s="4" t="inlineStr">
        <is>
          <t xml:space="preserve"> </t>
        </is>
      </c>
      <c r="L5" s="4" t="inlineStr">
        <is>
          <t xml:space="preserve"> </t>
        </is>
      </c>
      <c r="M5" s="4" t="inlineStr">
        <is>
          <t xml:space="preserve"> </t>
        </is>
      </c>
    </row>
    <row r="6">
      <c r="A6" s="4" t="inlineStr">
        <is>
          <t>Marketable securities, ne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38000</v>
      </c>
      <c r="I6" s="4" t="inlineStr">
        <is>
          <t xml:space="preserve"> </t>
        </is>
      </c>
      <c r="J6" s="5" t="n">
        <v>209000</v>
      </c>
      <c r="K6" s="4" t="inlineStr">
        <is>
          <t xml:space="preserve"> </t>
        </is>
      </c>
      <c r="L6" s="4" t="inlineStr">
        <is>
          <t xml:space="preserve"> </t>
        </is>
      </c>
      <c r="M6" s="4" t="inlineStr">
        <is>
          <t xml:space="preserve"> </t>
        </is>
      </c>
    </row>
    <row r="7">
      <c r="A7" s="4" t="inlineStr">
        <is>
          <t>Debt instrument interest rate stated percentag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10" t="n">
        <v>0.05275</v>
      </c>
    </row>
    <row r="8">
      <c r="A8" s="4" t="inlineStr">
        <is>
          <t>Debt instrument terms</t>
        </is>
      </c>
      <c r="B8" s="4" t="inlineStr">
        <is>
          <t>10 year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Debt instrument, maturity date, description</t>
        </is>
      </c>
      <c r="B9" s="4" t="inlineStr">
        <is>
          <t xml:space="preserve"> </t>
        </is>
      </c>
      <c r="C9" s="4" t="inlineStr">
        <is>
          <t xml:space="preserve"> </t>
        </is>
      </c>
      <c r="D9" s="4" t="inlineStr">
        <is>
          <t xml:space="preserve"> </t>
        </is>
      </c>
      <c r="E9" s="4" t="inlineStr">
        <is>
          <t xml:space="preserve"> </t>
        </is>
      </c>
      <c r="F9" s="4" t="inlineStr">
        <is>
          <t>Beginning in February
2017, the loan began to amortize over a thirty-year period and matured on January 1, 2024.</t>
        </is>
      </c>
      <c r="G9" s="4" t="inlineStr">
        <is>
          <t>The
mezzanine loan is secured by the Operating membership interest held by Mezzanine and is subordinated to the Mortgage Loan. The mezzanine
interest only loan had an interest rate of 9.75% per annum and matured on January 1, 2024</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Loan Modification Agre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Working capita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16000000</v>
      </c>
      <c r="L11" s="4" t="inlineStr">
        <is>
          <t xml:space="preserve"> </t>
        </is>
      </c>
      <c r="M11" s="4" t="inlineStr">
        <is>
          <t xml:space="preserve"> </t>
        </is>
      </c>
    </row>
    <row r="12">
      <c r="A12" s="4" t="inlineStr">
        <is>
          <t>Current loan balan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27622000</v>
      </c>
      <c r="I12" s="4" t="inlineStr">
        <is>
          <t xml:space="preserve"> </t>
        </is>
      </c>
      <c r="J12" s="6" t="n">
        <v>26493000</v>
      </c>
      <c r="K12" s="4" t="inlineStr">
        <is>
          <t xml:space="preserve"> </t>
        </is>
      </c>
      <c r="L12" s="4" t="inlineStr">
        <is>
          <t xml:space="preserve"> </t>
        </is>
      </c>
      <c r="M12" s="4" t="inlineStr">
        <is>
          <t xml:space="preserve"> </t>
        </is>
      </c>
    </row>
    <row r="13">
      <c r="A13" s="4" t="inlineStr">
        <is>
          <t>Justice Investors Limited Partnership and Intergroup [Member] | Loan Modification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Debt instrument, face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11350000</v>
      </c>
      <c r="L14" s="6" t="n">
        <v>10000000</v>
      </c>
      <c r="M14" s="4" t="inlineStr">
        <is>
          <t xml:space="preserve"> </t>
        </is>
      </c>
    </row>
    <row r="15">
      <c r="A15" s="4" t="inlineStr">
        <is>
          <t>Debt instrument interest rate stated percentage</t>
        </is>
      </c>
      <c r="B15" s="4" t="inlineStr">
        <is>
          <t xml:space="preserve"> </t>
        </is>
      </c>
      <c r="C15" s="4" t="inlineStr">
        <is>
          <t xml:space="preserve"> </t>
        </is>
      </c>
      <c r="D15" s="8" t="n">
        <v>0.005</v>
      </c>
      <c r="E15" s="8" t="n">
        <v>0.005</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Debt instrument maturity date</t>
        </is>
      </c>
      <c r="B16" s="4" t="inlineStr">
        <is>
          <t xml:space="preserve"> </t>
        </is>
      </c>
      <c r="C16" s="4" t="inlineStr">
        <is>
          <t xml:space="preserve"> </t>
        </is>
      </c>
      <c r="D16" s="4" t="inlineStr">
        <is>
          <t xml:space="preserve"> </t>
        </is>
      </c>
      <c r="E16" s="4" t="inlineStr">
        <is>
          <t>Jul. 31,  2025</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Line of credit, maximum borrowing capacity</t>
        </is>
      </c>
      <c r="B17" s="4" t="inlineStr">
        <is>
          <t xml:space="preserve"> </t>
        </is>
      </c>
      <c r="C17" s="4" t="inlineStr">
        <is>
          <t xml:space="preserve"> </t>
        </is>
      </c>
      <c r="D17" s="6" t="n">
        <v>30000000</v>
      </c>
      <c r="E17" s="6" t="n">
        <v>20000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Increase in line of credit</t>
        </is>
      </c>
      <c r="B18" s="4" t="inlineStr">
        <is>
          <t xml:space="preserve"> </t>
        </is>
      </c>
      <c r="C18" s="4" t="inlineStr">
        <is>
          <t xml:space="preserve"> </t>
        </is>
      </c>
      <c r="D18" s="6" t="n">
        <v>1000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Unsecured Deb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Debt instrument, face amount</t>
        </is>
      </c>
      <c r="B20" s="4" t="inlineStr">
        <is>
          <t xml:space="preserve"> </t>
        </is>
      </c>
      <c r="C20" s="6" t="n">
        <v>425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Debt instrument interest rate stated percentage</t>
        </is>
      </c>
      <c r="B21" s="4" t="inlineStr">
        <is>
          <t xml:space="preserve"> </t>
        </is>
      </c>
      <c r="C21" s="9" t="n">
        <v>0.12</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Debt instrument terms</t>
        </is>
      </c>
      <c r="B22" s="4" t="inlineStr">
        <is>
          <t xml:space="preserve"> </t>
        </is>
      </c>
      <c r="C22" s="4" t="inlineStr">
        <is>
          <t>2 years</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Percentage of loan fee received</t>
        </is>
      </c>
      <c r="B23" s="4" t="inlineStr">
        <is>
          <t xml:space="preserve"> </t>
        </is>
      </c>
      <c r="C23" s="9" t="n">
        <v>0.03</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Debt instrument, maturity date, description</t>
        </is>
      </c>
      <c r="B24" s="4" t="inlineStr">
        <is>
          <t xml:space="preserve"> </t>
        </is>
      </c>
      <c r="C24" s="4" t="inlineStr">
        <is>
          <t>The loan was extended to July 31, 2023</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Hotel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Capital improve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614000</v>
      </c>
      <c r="I26" s="4" t="inlineStr">
        <is>
          <t xml:space="preserve"> </t>
        </is>
      </c>
      <c r="J26" s="4" t="inlineStr">
        <is>
          <t xml:space="preserve"> </t>
        </is>
      </c>
      <c r="K26" s="4" t="inlineStr">
        <is>
          <t xml:space="preserve"> </t>
        </is>
      </c>
      <c r="L26" s="4" t="inlineStr">
        <is>
          <t xml:space="preserve"> </t>
        </is>
      </c>
      <c r="M26" s="4" t="inlineStr">
        <is>
          <t xml:space="preserve"> </t>
        </is>
      </c>
    </row>
  </sheetData>
  <mergeCells count="3">
    <mergeCell ref="A1:A2"/>
    <mergeCell ref="D1:F1"/>
    <mergeCell ref="H1:I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SCHEDULE OF REVENUE DISAGGREGATION BY REVENUE STREAMS (Details) - USD ($)</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Hotel revenue</t>
        </is>
      </c>
      <c r="B4" s="6" t="n">
        <v>9965000</v>
      </c>
      <c r="C4" s="6" t="n">
        <v>10225000</v>
      </c>
      <c r="D4" s="6" t="n">
        <v>21785000</v>
      </c>
      <c r="E4" s="6" t="n">
        <v>21318000</v>
      </c>
    </row>
    <row r="5">
      <c r="A5" s="4" t="inlineStr">
        <is>
          <t>Hotel Rooms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Hotel revenue</t>
        </is>
      </c>
      <c r="B7" s="5" t="n">
        <v>8401000</v>
      </c>
      <c r="C7" s="5" t="n">
        <v>8403000</v>
      </c>
      <c r="D7" s="5" t="n">
        <v>18511000</v>
      </c>
      <c r="E7" s="5" t="n">
        <v>17964000</v>
      </c>
    </row>
    <row r="8">
      <c r="A8" s="4" t="inlineStr">
        <is>
          <t>Food and Beverage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Hotel revenue</t>
        </is>
      </c>
      <c r="B10" s="5" t="n">
        <v>654000</v>
      </c>
      <c r="C10" s="5" t="n">
        <v>972000</v>
      </c>
      <c r="D10" s="5" t="n">
        <v>1387000</v>
      </c>
      <c r="E10" s="5" t="n">
        <v>1599000</v>
      </c>
    </row>
    <row r="11">
      <c r="A11" s="4" t="inlineStr">
        <is>
          <t>Garage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Hotel revenue</t>
        </is>
      </c>
      <c r="B13" s="5" t="n">
        <v>780000</v>
      </c>
      <c r="C13" s="5" t="n">
        <v>708000</v>
      </c>
      <c r="D13" s="5" t="n">
        <v>1655000</v>
      </c>
      <c r="E13" s="5" t="n">
        <v>1533000</v>
      </c>
    </row>
    <row r="14">
      <c r="A14" s="4" t="inlineStr">
        <is>
          <t>Other Operating Departments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Hotel revenue</t>
        </is>
      </c>
      <c r="B16" s="6" t="n">
        <v>130000</v>
      </c>
      <c r="C16" s="6" t="n">
        <v>142000</v>
      </c>
      <c r="D16" s="6" t="n">
        <v>232000</v>
      </c>
      <c r="E16" s="6" t="n">
        <v>22200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 width="14" customWidth="1" min="5" max="5"/>
  </cols>
  <sheetData>
    <row r="1">
      <c r="A1" s="1" t="inlineStr">
        <is>
          <t>REVENUE (Details Narrative) - USD ($)</t>
        </is>
      </c>
      <c r="B1" s="2" t="inlineStr">
        <is>
          <t>Dec. 31, 2024</t>
        </is>
      </c>
      <c r="C1" s="2" t="inlineStr">
        <is>
          <t>Jul. 01, 2024</t>
        </is>
      </c>
      <c r="D1" s="2" t="inlineStr">
        <is>
          <t>Dec. 31, 2023</t>
        </is>
      </c>
      <c r="E1" s="2" t="inlineStr">
        <is>
          <t>Jun. 30, 2023</t>
        </is>
      </c>
    </row>
    <row r="2">
      <c r="A2" s="3" t="inlineStr">
        <is>
          <t>Revenue from Contract with Customer [Abstract]</t>
        </is>
      </c>
      <c r="B2" s="4" t="inlineStr">
        <is>
          <t xml:space="preserve"> </t>
        </is>
      </c>
      <c r="C2" s="4" t="inlineStr">
        <is>
          <t xml:space="preserve"> </t>
        </is>
      </c>
      <c r="D2" s="4" t="inlineStr">
        <is>
          <t xml:space="preserve"> </t>
        </is>
      </c>
      <c r="E2" s="4" t="inlineStr">
        <is>
          <t xml:space="preserve"> </t>
        </is>
      </c>
    </row>
    <row r="3">
      <c r="A3" s="4" t="inlineStr">
        <is>
          <t>Contract liabilities</t>
        </is>
      </c>
      <c r="B3" s="6" t="n">
        <v>462000</v>
      </c>
      <c r="C3" s="6" t="n">
        <v>370000</v>
      </c>
      <c r="D3" s="6" t="n">
        <v>203000</v>
      </c>
      <c r="E3" s="6" t="n">
        <v>29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SCHEDULE OF INVESTMENT, NET (Details) - USD ($)</t>
        </is>
      </c>
      <c r="B1" s="2" t="inlineStr">
        <is>
          <t>Dec. 31, 2024</t>
        </is>
      </c>
      <c r="C1" s="2" t="inlineStr">
        <is>
          <t>Jun. 30, 2024</t>
        </is>
      </c>
    </row>
    <row r="2">
      <c r="A2" s="3" t="inlineStr">
        <is>
          <t>Property, Plant and Equipment [Line Items]</t>
        </is>
      </c>
      <c r="B2" s="4" t="inlineStr">
        <is>
          <t xml:space="preserve"> </t>
        </is>
      </c>
      <c r="C2" s="4" t="inlineStr">
        <is>
          <t xml:space="preserve"> </t>
        </is>
      </c>
    </row>
    <row r="3">
      <c r="A3" s="4" t="inlineStr">
        <is>
          <t>Cost</t>
        </is>
      </c>
      <c r="B3" s="6" t="n">
        <v>102622000</v>
      </c>
      <c r="C3" s="6" t="n">
        <v>102008000</v>
      </c>
    </row>
    <row r="4">
      <c r="A4" s="4" t="inlineStr">
        <is>
          <t>Accumulated Depreciation</t>
        </is>
      </c>
      <c r="B4" s="5" t="n">
        <v>-68724000</v>
      </c>
      <c r="C4" s="5" t="n">
        <v>-66943000</v>
      </c>
    </row>
    <row r="5">
      <c r="A5" s="4" t="inlineStr">
        <is>
          <t>Net Book Value</t>
        </is>
      </c>
      <c r="B5" s="5" t="n">
        <v>33898000</v>
      </c>
      <c r="C5" s="5" t="n">
        <v>35065000</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Cost</t>
        </is>
      </c>
      <c r="B8" s="5" t="n">
        <v>1124000</v>
      </c>
      <c r="C8" s="5" t="n">
        <v>1124000</v>
      </c>
    </row>
    <row r="9">
      <c r="A9" s="4" t="inlineStr">
        <is>
          <t>Accumulated Depreciation</t>
        </is>
      </c>
      <c r="B9" s="4" t="inlineStr">
        <is>
          <t xml:space="preserve"> </t>
        </is>
      </c>
      <c r="C9" s="4" t="inlineStr">
        <is>
          <t xml:space="preserve"> </t>
        </is>
      </c>
    </row>
    <row r="10">
      <c r="A10" s="4" t="inlineStr">
        <is>
          <t>Net Book Value</t>
        </is>
      </c>
      <c r="B10" s="5" t="n">
        <v>1124000</v>
      </c>
      <c r="C10" s="5" t="n">
        <v>1124000</v>
      </c>
    </row>
    <row r="11">
      <c r="A11" s="4" t="inlineStr">
        <is>
          <t>Finance Lease ROU Assets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Cost</t>
        </is>
      </c>
      <c r="B13" s="5" t="n">
        <v>1805000</v>
      </c>
      <c r="C13" s="5" t="n">
        <v>1805000</v>
      </c>
    </row>
    <row r="14">
      <c r="A14" s="4" t="inlineStr">
        <is>
          <t>Accumulated Depreciation</t>
        </is>
      </c>
      <c r="B14" s="5" t="n">
        <v>-1605000</v>
      </c>
      <c r="C14" s="5" t="n">
        <v>-1521000</v>
      </c>
    </row>
    <row r="15">
      <c r="A15" s="4" t="inlineStr">
        <is>
          <t>Net Book Value</t>
        </is>
      </c>
      <c r="B15" s="5" t="n">
        <v>200000</v>
      </c>
      <c r="C15" s="5" t="n">
        <v>284000</v>
      </c>
    </row>
    <row r="16">
      <c r="A16" s="4" t="inlineStr">
        <is>
          <t>Furniture and Fixtures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Cost</t>
        </is>
      </c>
      <c r="B18" s="5" t="n">
        <v>39581000</v>
      </c>
      <c r="C18" s="5" t="n">
        <v>40310000</v>
      </c>
    </row>
    <row r="19">
      <c r="A19" s="4" t="inlineStr">
        <is>
          <t>Accumulated Depreciation</t>
        </is>
      </c>
      <c r="B19" s="5" t="n">
        <v>-32326000</v>
      </c>
      <c r="C19" s="5" t="n">
        <v>-31396000</v>
      </c>
    </row>
    <row r="20">
      <c r="A20" s="4" t="inlineStr">
        <is>
          <t>Net Book Value</t>
        </is>
      </c>
      <c r="B20" s="5" t="n">
        <v>7255000</v>
      </c>
      <c r="C20" s="5" t="n">
        <v>8914000</v>
      </c>
    </row>
    <row r="21">
      <c r="A21" s="4" t="inlineStr">
        <is>
          <t>Building Improvements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Cost</t>
        </is>
      </c>
      <c r="B23" s="5" t="n">
        <v>60112000</v>
      </c>
      <c r="C23" s="5" t="n">
        <v>58769000</v>
      </c>
    </row>
    <row r="24">
      <c r="A24" s="4" t="inlineStr">
        <is>
          <t>Accumulated Depreciation</t>
        </is>
      </c>
      <c r="B24" s="5" t="n">
        <v>-34793000</v>
      </c>
      <c r="C24" s="5" t="n">
        <v>-34026000</v>
      </c>
    </row>
    <row r="25">
      <c r="A25" s="4" t="inlineStr">
        <is>
          <t>Net Book Value</t>
        </is>
      </c>
      <c r="B25" s="6" t="n">
        <v>25319000</v>
      </c>
      <c r="C25" s="6" t="n">
        <v>24743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INVESTMENT IN HOTEL, NET (Details Narrative) - USD ($)</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Depreciation and amortization</t>
        </is>
      </c>
      <c r="B4" s="6" t="n">
        <v>878000</v>
      </c>
      <c r="C4" s="6" t="n">
        <v>841000</v>
      </c>
      <c r="D4" s="6" t="n">
        <v>1781000</v>
      </c>
      <c r="E4" s="6" t="n">
        <v>1662000</v>
      </c>
    </row>
    <row r="5">
      <c r="A5" s="4" t="inlineStr">
        <is>
          <t>Furniture and Fixtures [Member] | Minimum [Member]</t>
        </is>
      </c>
      <c r="B5" s="4" t="inlineStr">
        <is>
          <t xml:space="preserve"> </t>
        </is>
      </c>
      <c r="C5" s="4" t="inlineStr">
        <is>
          <t xml:space="preserve"> </t>
        </is>
      </c>
      <c r="D5" s="4" t="inlineStr">
        <is>
          <t xml:space="preserve"> </t>
        </is>
      </c>
      <c r="E5" s="4" t="inlineStr">
        <is>
          <t xml:space="preserve"> </t>
        </is>
      </c>
    </row>
    <row r="6">
      <c r="A6" s="3" t="inlineStr">
        <is>
          <t>Property, Plant and Equipment [Line Items]</t>
        </is>
      </c>
      <c r="B6" s="4" t="inlineStr">
        <is>
          <t xml:space="preserve"> </t>
        </is>
      </c>
      <c r="C6" s="4" t="inlineStr">
        <is>
          <t xml:space="preserve"> </t>
        </is>
      </c>
      <c r="D6" s="4" t="inlineStr">
        <is>
          <t xml:space="preserve"> </t>
        </is>
      </c>
      <c r="E6" s="4" t="inlineStr">
        <is>
          <t xml:space="preserve"> </t>
        </is>
      </c>
    </row>
    <row r="7">
      <c r="A7" s="4" t="inlineStr">
        <is>
          <t>Finance lease ROU assets useful life</t>
        </is>
      </c>
      <c r="B7" s="4" t="inlineStr">
        <is>
          <t>3 years</t>
        </is>
      </c>
      <c r="C7" s="4" t="inlineStr">
        <is>
          <t xml:space="preserve"> </t>
        </is>
      </c>
      <c r="D7" s="4" t="inlineStr">
        <is>
          <t>3 years</t>
        </is>
      </c>
      <c r="E7" s="4" t="inlineStr">
        <is>
          <t xml:space="preserve"> </t>
        </is>
      </c>
    </row>
    <row r="8">
      <c r="A8" s="4" t="inlineStr">
        <is>
          <t>Furniture and Fixtures [Member] | Maximum [Member]</t>
        </is>
      </c>
      <c r="B8" s="4" t="inlineStr">
        <is>
          <t xml:space="preserve"> </t>
        </is>
      </c>
      <c r="C8" s="4" t="inlineStr">
        <is>
          <t xml:space="preserve"> </t>
        </is>
      </c>
      <c r="D8" s="4" t="inlineStr">
        <is>
          <t xml:space="preserve"> </t>
        </is>
      </c>
      <c r="E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row>
    <row r="10">
      <c r="A10" s="4" t="inlineStr">
        <is>
          <t>Finance lease ROU assets useful life</t>
        </is>
      </c>
      <c r="B10" s="4" t="inlineStr">
        <is>
          <t>7 years</t>
        </is>
      </c>
      <c r="C10" s="4" t="inlineStr">
        <is>
          <t xml:space="preserve"> </t>
        </is>
      </c>
      <c r="D10" s="4" t="inlineStr">
        <is>
          <t>7 years</t>
        </is>
      </c>
      <c r="E10" s="4" t="inlineStr">
        <is>
          <t xml:space="preserve"> </t>
        </is>
      </c>
    </row>
    <row r="11">
      <c r="A11" s="4" t="inlineStr">
        <is>
          <t>Building and Building Improvements [Member] | Minimum [Member]</t>
        </is>
      </c>
      <c r="B11" s="4" t="inlineStr">
        <is>
          <t xml:space="preserve"> </t>
        </is>
      </c>
      <c r="C11" s="4" t="inlineStr">
        <is>
          <t xml:space="preserve"> </t>
        </is>
      </c>
      <c r="D11" s="4" t="inlineStr">
        <is>
          <t xml:space="preserve"> </t>
        </is>
      </c>
      <c r="E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row>
    <row r="13">
      <c r="A13" s="4" t="inlineStr">
        <is>
          <t>Finance lease ROU assets useful life</t>
        </is>
      </c>
      <c r="B13" s="4" t="inlineStr">
        <is>
          <t>15 years</t>
        </is>
      </c>
      <c r="C13" s="4" t="inlineStr">
        <is>
          <t xml:space="preserve"> </t>
        </is>
      </c>
      <c r="D13" s="4" t="inlineStr">
        <is>
          <t>15 years</t>
        </is>
      </c>
      <c r="E13" s="4" t="inlineStr">
        <is>
          <t xml:space="preserve"> </t>
        </is>
      </c>
    </row>
    <row r="14">
      <c r="A14" s="4" t="inlineStr">
        <is>
          <t>Building and Building Improvements [Member] | Maximum [Member]</t>
        </is>
      </c>
      <c r="B14" s="4" t="inlineStr">
        <is>
          <t xml:space="preserve"> </t>
        </is>
      </c>
      <c r="C14" s="4" t="inlineStr">
        <is>
          <t xml:space="preserve"> </t>
        </is>
      </c>
      <c r="D14" s="4" t="inlineStr">
        <is>
          <t xml:space="preserve"> </t>
        </is>
      </c>
      <c r="E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row>
    <row r="16">
      <c r="A16" s="4" t="inlineStr">
        <is>
          <t>Finance lease ROU assets useful life</t>
        </is>
      </c>
      <c r="B16" s="4" t="inlineStr">
        <is>
          <t>39 years</t>
        </is>
      </c>
      <c r="C16" s="4" t="inlineStr">
        <is>
          <t xml:space="preserve"> </t>
        </is>
      </c>
      <c r="D16" s="4" t="inlineStr">
        <is>
          <t>39 years</t>
        </is>
      </c>
      <c r="E16"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TRADING SECURITIES (Details) - Equity Securities [Member] - USD ($)</t>
        </is>
      </c>
      <c r="B1" s="2" t="inlineStr">
        <is>
          <t>6 Months Ended</t>
        </is>
      </c>
      <c r="C1" s="2" t="inlineStr">
        <is>
          <t>12 Months Ended</t>
        </is>
      </c>
    </row>
    <row r="2">
      <c r="B2" s="2" t="inlineStr">
        <is>
          <t>Dec. 31, 2024</t>
        </is>
      </c>
      <c r="C2" s="2" t="inlineStr">
        <is>
          <t>Jun. 30, 2024</t>
        </is>
      </c>
    </row>
    <row r="3">
      <c r="A3" s="3" t="inlineStr">
        <is>
          <t>Marketable Securities [Line Items]</t>
        </is>
      </c>
      <c r="B3" s="4" t="inlineStr">
        <is>
          <t xml:space="preserve"> </t>
        </is>
      </c>
      <c r="C3" s="4" t="inlineStr">
        <is>
          <t xml:space="preserve"> </t>
        </is>
      </c>
    </row>
    <row r="4">
      <c r="A4" s="4" t="inlineStr">
        <is>
          <t>Cost</t>
        </is>
      </c>
      <c r="B4" s="6" t="n">
        <v>142000</v>
      </c>
      <c r="C4" s="6" t="n">
        <v>207000</v>
      </c>
    </row>
    <row r="5">
      <c r="A5" s="4" t="inlineStr">
        <is>
          <t>Gross Unrealized Gain</t>
        </is>
      </c>
      <c r="B5" s="5" t="n">
        <v>20000</v>
      </c>
      <c r="C5" s="5" t="n">
        <v>38000</v>
      </c>
    </row>
    <row r="6">
      <c r="A6" s="4" t="inlineStr">
        <is>
          <t>Gross Unrealized Loss</t>
        </is>
      </c>
      <c r="B6" s="5" t="n">
        <v>-24000</v>
      </c>
      <c r="C6" s="5" t="n">
        <v>-36000</v>
      </c>
    </row>
    <row r="7">
      <c r="A7" s="4" t="inlineStr">
        <is>
          <t>Net Unrealized (Loss) Gain</t>
        </is>
      </c>
      <c r="B7" s="5" t="n">
        <v>-4000</v>
      </c>
      <c r="C7" s="5" t="n">
        <v>2000</v>
      </c>
    </row>
    <row r="8">
      <c r="A8" s="4" t="inlineStr">
        <is>
          <t>Fair Value</t>
        </is>
      </c>
      <c r="B8" s="6" t="n">
        <v>138000</v>
      </c>
      <c r="C8" s="6" t="n">
        <v>209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SCHEDULE OF NET (LOSS) GAIN ON MARKETABLE SECURITIES (Details) - USD ($)</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Realized gain on marketable securities, net</t>
        </is>
      </c>
      <c r="B4" s="6" t="n">
        <v>24000</v>
      </c>
      <c r="C4" s="4" t="inlineStr">
        <is>
          <t xml:space="preserve"> </t>
        </is>
      </c>
      <c r="D4" s="6" t="n">
        <v>14000</v>
      </c>
      <c r="E4" s="4" t="inlineStr">
        <is>
          <t xml:space="preserve"> </t>
        </is>
      </c>
    </row>
    <row r="5">
      <c r="A5" s="4" t="inlineStr">
        <is>
          <t>Unrealized (loss) gain on marketable securities, net</t>
        </is>
      </c>
      <c r="B5" s="5" t="n">
        <v>-57000</v>
      </c>
      <c r="C5" s="5" t="n">
        <v>54000</v>
      </c>
      <c r="D5" s="5" t="n">
        <v>-6000</v>
      </c>
      <c r="E5" s="5" t="n">
        <v>-34000</v>
      </c>
    </row>
    <row r="6">
      <c r="A6" s="4" t="inlineStr">
        <is>
          <t>Net gain (loss) on marketable securities</t>
        </is>
      </c>
      <c r="B6" s="6" t="n">
        <v>-33000</v>
      </c>
      <c r="C6" s="6" t="n">
        <v>54000</v>
      </c>
      <c r="D6" s="6" t="n">
        <v>8000</v>
      </c>
      <c r="E6" s="6" t="n">
        <v>-3400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ASSETS MEASURED ON RECURRING BASIS (Details) - Fair Value, Recurring [Member] - Fair Value, Inputs, Level 1 [Member] - USD ($)</t>
        </is>
      </c>
      <c r="B1" s="2" t="inlineStr">
        <is>
          <t>Dec. 31, 2024</t>
        </is>
      </c>
      <c r="C1" s="2" t="inlineStr">
        <is>
          <t>Jun. 30, 2024</t>
        </is>
      </c>
    </row>
    <row r="2">
      <c r="A2" s="3" t="inlineStr">
        <is>
          <t>Fair Value, Assets and Liabilities Measured on Recurring and Nonrecurring Basis [Line Items]</t>
        </is>
      </c>
      <c r="B2" s="4" t="inlineStr">
        <is>
          <t xml:space="preserve"> </t>
        </is>
      </c>
      <c r="C2" s="4" t="inlineStr">
        <is>
          <t xml:space="preserve"> </t>
        </is>
      </c>
    </row>
    <row r="3">
      <c r="A3" s="4" t="inlineStr">
        <is>
          <t>Investment in marketable securities</t>
        </is>
      </c>
      <c r="B3" s="6" t="n">
        <v>138000</v>
      </c>
      <c r="C3" s="6" t="n">
        <v>209000</v>
      </c>
    </row>
    <row r="4">
      <c r="A4" s="4" t="inlineStr">
        <is>
          <t>REITs and Real Estate Companies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Investment in marketable securities</t>
        </is>
      </c>
      <c r="B6" s="5" t="n">
        <v>132000</v>
      </c>
      <c r="C6" s="5" t="n">
        <v>202000</v>
      </c>
    </row>
    <row r="7">
      <c r="A7" s="4" t="inlineStr">
        <is>
          <t>Basic Materials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Investment in marketable securities</t>
        </is>
      </c>
      <c r="B9" s="6" t="n">
        <v>6000</v>
      </c>
      <c r="C9" s="6" t="n">
        <v>7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OF CASH, CASH EQUIVALENTS AND RESTRICTED CASH (Details) - USD ($)</t>
        </is>
      </c>
      <c r="B1" s="2" t="inlineStr">
        <is>
          <t>Dec. 31, 2024</t>
        </is>
      </c>
      <c r="C1" s="2" t="inlineStr">
        <is>
          <t>Jun. 30, 2024</t>
        </is>
      </c>
      <c r="D1" s="2" t="inlineStr">
        <is>
          <t>Dec. 31, 2023</t>
        </is>
      </c>
      <c r="E1" s="2" t="inlineStr">
        <is>
          <t>Jun. 30, 2023</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3106000</v>
      </c>
      <c r="C3" s="6" t="n">
        <v>3511000</v>
      </c>
      <c r="D3" s="4" t="inlineStr">
        <is>
          <t xml:space="preserve"> </t>
        </is>
      </c>
      <c r="E3" s="4" t="inlineStr">
        <is>
          <t xml:space="preserve"> </t>
        </is>
      </c>
    </row>
    <row r="4">
      <c r="A4" s="4" t="inlineStr">
        <is>
          <t>Restricted cash</t>
        </is>
      </c>
      <c r="B4" s="5" t="n">
        <v>987000</v>
      </c>
      <c r="C4" s="5" t="n">
        <v>1264000</v>
      </c>
      <c r="D4" s="4" t="inlineStr">
        <is>
          <t xml:space="preserve"> </t>
        </is>
      </c>
      <c r="E4" s="4" t="inlineStr">
        <is>
          <t xml:space="preserve"> </t>
        </is>
      </c>
    </row>
    <row r="5">
      <c r="A5" s="4" t="inlineStr">
        <is>
          <t>Total cash, cash equivalents, and restricted cash shown in the condensed consolidated statement of cash flows</t>
        </is>
      </c>
      <c r="B5" s="6" t="n">
        <v>4093000</v>
      </c>
      <c r="C5" s="6" t="n">
        <v>4775000</v>
      </c>
      <c r="D5" s="6" t="n">
        <v>4468000</v>
      </c>
      <c r="E5" s="6" t="n">
        <v>5206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SCHEDULE OF SEGMENT REPORTING INFORMATION BY SEGMENT (Details) - USD ($)</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s</t>
        </is>
      </c>
      <c r="B4" s="6" t="n">
        <v>9965000</v>
      </c>
      <c r="C4" s="6" t="n">
        <v>10225000</v>
      </c>
      <c r="D4" s="6" t="n">
        <v>21785000</v>
      </c>
      <c r="E4" s="6" t="n">
        <v>21318000</v>
      </c>
    </row>
    <row r="5">
      <c r="A5" s="4" t="inlineStr">
        <is>
          <t>Segment operating expenses</t>
        </is>
      </c>
      <c r="B5" s="5" t="n">
        <v>9351000</v>
      </c>
      <c r="C5" s="5" t="n">
        <v>9839000</v>
      </c>
      <c r="D5" s="5" t="n">
        <v>18498000</v>
      </c>
      <c r="E5" s="5" t="n">
        <v>19439000</v>
      </c>
    </row>
    <row r="6">
      <c r="A6" s="4" t="inlineStr">
        <is>
          <t>Segment income (loss)</t>
        </is>
      </c>
      <c r="B6" s="5" t="n">
        <v>614000</v>
      </c>
      <c r="C6" s="5" t="n">
        <v>386000</v>
      </c>
      <c r="D6" s="5" t="n">
        <v>3287000</v>
      </c>
      <c r="E6" s="5" t="n">
        <v>1879000</v>
      </c>
    </row>
    <row r="7">
      <c r="A7" s="4" t="inlineStr">
        <is>
          <t>Interest expense - mortgage</t>
        </is>
      </c>
      <c r="B7" s="5" t="n">
        <v>-2845000</v>
      </c>
      <c r="C7" s="5" t="n">
        <v>-1599000</v>
      </c>
      <c r="D7" s="5" t="n">
        <v>-5669000</v>
      </c>
      <c r="E7" s="5" t="n">
        <v>-3205000</v>
      </c>
    </row>
    <row r="8">
      <c r="A8" s="4" t="inlineStr">
        <is>
          <t>Interest expense - related party</t>
        </is>
      </c>
      <c r="B8" s="5" t="n">
        <v>-857000</v>
      </c>
      <c r="C8" s="5" t="n">
        <v>-525000</v>
      </c>
      <c r="D8" s="5" t="n">
        <v>-1681000</v>
      </c>
      <c r="E8" s="5" t="n">
        <v>-1027000</v>
      </c>
    </row>
    <row r="9">
      <c r="A9" s="4" t="inlineStr">
        <is>
          <t>Depreciation and amortization expense</t>
        </is>
      </c>
      <c r="B9" s="5" t="n">
        <v>-878000</v>
      </c>
      <c r="C9" s="5" t="n">
        <v>-841000</v>
      </c>
      <c r="D9" s="5" t="n">
        <v>-1781000</v>
      </c>
      <c r="E9" s="5" t="n">
        <v>-1662000</v>
      </c>
    </row>
    <row r="10">
      <c r="A10" s="4" t="inlineStr">
        <is>
          <t>Income (Loss) from investments</t>
        </is>
      </c>
      <c r="B10" s="5" t="n">
        <v>-70000</v>
      </c>
      <c r="C10" s="5" t="n">
        <v>13000</v>
      </c>
      <c r="D10" s="5" t="n">
        <v>-63000</v>
      </c>
      <c r="E10" s="5" t="n">
        <v>-110000</v>
      </c>
    </row>
    <row r="11">
      <c r="A11" s="4" t="inlineStr">
        <is>
          <t>Income tax expense</t>
        </is>
      </c>
      <c r="B11" s="4" t="inlineStr">
        <is>
          <t xml:space="preserve"> </t>
        </is>
      </c>
      <c r="C11" s="4" t="inlineStr">
        <is>
          <t xml:space="preserve"> </t>
        </is>
      </c>
      <c r="D11" s="5" t="n">
        <v>-1000</v>
      </c>
      <c r="E11" s="5" t="n">
        <v>-1000</v>
      </c>
    </row>
    <row r="12">
      <c r="A12" s="4" t="inlineStr">
        <is>
          <t>Net (loss) income</t>
        </is>
      </c>
      <c r="B12" s="5" t="n">
        <v>-4036000</v>
      </c>
      <c r="C12" s="5" t="n">
        <v>-2566000</v>
      </c>
      <c r="D12" s="5" t="n">
        <v>-5908000</v>
      </c>
      <c r="E12" s="5" t="n">
        <v>-4126000</v>
      </c>
    </row>
    <row r="13">
      <c r="A13" s="4" t="inlineStr">
        <is>
          <t>Total assets</t>
        </is>
      </c>
      <c r="B13" s="5" t="n">
        <v>39646000</v>
      </c>
      <c r="C13" s="5" t="n">
        <v>40857000</v>
      </c>
      <c r="D13" s="5" t="n">
        <v>39646000</v>
      </c>
      <c r="E13" s="5" t="n">
        <v>40857000</v>
      </c>
    </row>
    <row r="14">
      <c r="A14" s="4" t="inlineStr">
        <is>
          <t>Hotel Operations [Member]</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Revenues</t>
        </is>
      </c>
      <c r="B16" s="5" t="n">
        <v>9965000</v>
      </c>
      <c r="C16" s="5" t="n">
        <v>10225000</v>
      </c>
      <c r="D16" s="5" t="n">
        <v>21785000</v>
      </c>
      <c r="E16" s="5" t="n">
        <v>21318000</v>
      </c>
    </row>
    <row r="17">
      <c r="A17" s="4" t="inlineStr">
        <is>
          <t>Segment operating expenses</t>
        </is>
      </c>
      <c r="B17" s="5" t="n">
        <v>9055000</v>
      </c>
      <c r="C17" s="5" t="n">
        <v>9405000</v>
      </c>
      <c r="D17" s="5" t="n">
        <v>17847000</v>
      </c>
      <c r="E17" s="5" t="n">
        <v>18686000</v>
      </c>
    </row>
    <row r="18">
      <c r="A18" s="4" t="inlineStr">
        <is>
          <t>Segment income (loss)</t>
        </is>
      </c>
      <c r="B18" s="5" t="n">
        <v>910000</v>
      </c>
      <c r="C18" s="5" t="n">
        <v>820000</v>
      </c>
      <c r="D18" s="5" t="n">
        <v>3938000</v>
      </c>
      <c r="E18" s="5" t="n">
        <v>2632000</v>
      </c>
    </row>
    <row r="19">
      <c r="A19" s="4" t="inlineStr">
        <is>
          <t>Interest expense - mortgage</t>
        </is>
      </c>
      <c r="B19" s="5" t="n">
        <v>-2845000</v>
      </c>
      <c r="C19" s="5" t="n">
        <v>-1599000</v>
      </c>
      <c r="D19" s="5" t="n">
        <v>-5669000</v>
      </c>
      <c r="E19" s="5" t="n">
        <v>-3205000</v>
      </c>
    </row>
    <row r="20">
      <c r="A20" s="4" t="inlineStr">
        <is>
          <t>Interest expense - related party</t>
        </is>
      </c>
      <c r="B20" s="5" t="n">
        <v>-857000</v>
      </c>
      <c r="C20" s="5" t="n">
        <v>-525000</v>
      </c>
      <c r="D20" s="5" t="n">
        <v>-1681000</v>
      </c>
      <c r="E20" s="5" t="n">
        <v>-1027000</v>
      </c>
    </row>
    <row r="21">
      <c r="A21" s="4" t="inlineStr">
        <is>
          <t>Depreciation and amortization expense</t>
        </is>
      </c>
      <c r="B21" s="5" t="n">
        <v>-878000</v>
      </c>
      <c r="C21" s="5" t="n">
        <v>-841000</v>
      </c>
      <c r="D21" s="5" t="n">
        <v>-1781000</v>
      </c>
      <c r="E21" s="5" t="n">
        <v>-1662000</v>
      </c>
    </row>
    <row r="22">
      <c r="A22" s="4" t="inlineStr">
        <is>
          <t>Income (Loss) from investments</t>
        </is>
      </c>
      <c r="B22" s="4" t="inlineStr">
        <is>
          <t xml:space="preserve"> </t>
        </is>
      </c>
      <c r="C22" s="4" t="inlineStr">
        <is>
          <t xml:space="preserve"> </t>
        </is>
      </c>
      <c r="D22" s="4" t="inlineStr">
        <is>
          <t xml:space="preserve"> </t>
        </is>
      </c>
      <c r="E22" s="4" t="inlineStr">
        <is>
          <t xml:space="preserve"> </t>
        </is>
      </c>
    </row>
    <row r="23">
      <c r="A23" s="4" t="inlineStr">
        <is>
          <t>Income tax expense</t>
        </is>
      </c>
      <c r="B23" s="4" t="inlineStr">
        <is>
          <t xml:space="preserve"> </t>
        </is>
      </c>
      <c r="C23" s="4" t="inlineStr">
        <is>
          <t xml:space="preserve"> </t>
        </is>
      </c>
      <c r="D23" s="4" t="inlineStr">
        <is>
          <t xml:space="preserve"> </t>
        </is>
      </c>
      <c r="E23" s="4" t="inlineStr">
        <is>
          <t xml:space="preserve"> </t>
        </is>
      </c>
    </row>
    <row r="24">
      <c r="A24" s="4" t="inlineStr">
        <is>
          <t>Net (loss) income</t>
        </is>
      </c>
      <c r="B24" s="5" t="n">
        <v>-3670000</v>
      </c>
      <c r="C24" s="5" t="n">
        <v>-2145000</v>
      </c>
      <c r="D24" s="5" t="n">
        <v>-5193000</v>
      </c>
      <c r="E24" s="5" t="n">
        <v>-3262000</v>
      </c>
    </row>
    <row r="25">
      <c r="A25" s="4" t="inlineStr">
        <is>
          <t>Total assets</t>
        </is>
      </c>
      <c r="B25" s="5" t="n">
        <v>38991000</v>
      </c>
      <c r="C25" s="5" t="n">
        <v>40209000</v>
      </c>
      <c r="D25" s="5" t="n">
        <v>38991000</v>
      </c>
      <c r="E25" s="5" t="n">
        <v>40209000</v>
      </c>
    </row>
    <row r="26">
      <c r="A26" s="4" t="inlineStr">
        <is>
          <t>Investment Transactions [Member]</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Revenues</t>
        </is>
      </c>
      <c r="B28" s="4" t="inlineStr">
        <is>
          <t xml:space="preserve"> </t>
        </is>
      </c>
      <c r="C28" s="4" t="inlineStr">
        <is>
          <t xml:space="preserve"> </t>
        </is>
      </c>
      <c r="D28" s="4" t="inlineStr">
        <is>
          <t xml:space="preserve"> </t>
        </is>
      </c>
      <c r="E28" s="4" t="inlineStr">
        <is>
          <t xml:space="preserve"> </t>
        </is>
      </c>
    </row>
    <row r="29">
      <c r="A29" s="4" t="inlineStr">
        <is>
          <t>Segment operating expenses</t>
        </is>
      </c>
      <c r="B29" s="4" t="inlineStr">
        <is>
          <t xml:space="preserve"> </t>
        </is>
      </c>
      <c r="C29" s="4" t="inlineStr">
        <is>
          <t xml:space="preserve"> </t>
        </is>
      </c>
      <c r="D29" s="4" t="inlineStr">
        <is>
          <t xml:space="preserve"> </t>
        </is>
      </c>
      <c r="E29" s="4" t="inlineStr">
        <is>
          <t xml:space="preserve"> </t>
        </is>
      </c>
    </row>
    <row r="30">
      <c r="A30" s="4" t="inlineStr">
        <is>
          <t>Segment income (loss)</t>
        </is>
      </c>
      <c r="B30" s="4" t="inlineStr">
        <is>
          <t xml:space="preserve"> </t>
        </is>
      </c>
      <c r="C30" s="4" t="inlineStr">
        <is>
          <t xml:space="preserve"> </t>
        </is>
      </c>
      <c r="D30" s="4" t="inlineStr">
        <is>
          <t xml:space="preserve"> </t>
        </is>
      </c>
      <c r="E30" s="4" t="inlineStr">
        <is>
          <t xml:space="preserve"> </t>
        </is>
      </c>
    </row>
    <row r="31">
      <c r="A31" s="4" t="inlineStr">
        <is>
          <t>Interest expense - mortgage</t>
        </is>
      </c>
      <c r="B31" s="4" t="inlineStr">
        <is>
          <t xml:space="preserve"> </t>
        </is>
      </c>
      <c r="C31" s="4" t="inlineStr">
        <is>
          <t xml:space="preserve"> </t>
        </is>
      </c>
      <c r="D31" s="4" t="inlineStr">
        <is>
          <t xml:space="preserve"> </t>
        </is>
      </c>
      <c r="E31" s="4" t="inlineStr">
        <is>
          <t xml:space="preserve"> </t>
        </is>
      </c>
    </row>
    <row r="32">
      <c r="A32" s="4" t="inlineStr">
        <is>
          <t>Interest expense - related party</t>
        </is>
      </c>
      <c r="B32" s="4" t="inlineStr">
        <is>
          <t xml:space="preserve"> </t>
        </is>
      </c>
      <c r="C32" s="4" t="inlineStr">
        <is>
          <t xml:space="preserve"> </t>
        </is>
      </c>
      <c r="D32" s="4" t="inlineStr">
        <is>
          <t xml:space="preserve"> </t>
        </is>
      </c>
      <c r="E32" s="4" t="inlineStr">
        <is>
          <t xml:space="preserve"> </t>
        </is>
      </c>
    </row>
    <row r="33">
      <c r="A33" s="4" t="inlineStr">
        <is>
          <t>Depreciation and amortization expense</t>
        </is>
      </c>
      <c r="B33" s="4" t="inlineStr">
        <is>
          <t xml:space="preserve"> </t>
        </is>
      </c>
      <c r="C33" s="4" t="inlineStr">
        <is>
          <t xml:space="preserve"> </t>
        </is>
      </c>
      <c r="D33" s="4" t="inlineStr">
        <is>
          <t xml:space="preserve"> </t>
        </is>
      </c>
      <c r="E33" s="4" t="inlineStr">
        <is>
          <t xml:space="preserve"> </t>
        </is>
      </c>
    </row>
    <row r="34">
      <c r="A34" s="4" t="inlineStr">
        <is>
          <t>Income (Loss) from investments</t>
        </is>
      </c>
      <c r="B34" s="5" t="n">
        <v>-70000</v>
      </c>
      <c r="C34" s="5" t="n">
        <v>13000</v>
      </c>
      <c r="D34" s="5" t="n">
        <v>-63000</v>
      </c>
      <c r="E34" s="5" t="n">
        <v>-110000</v>
      </c>
    </row>
    <row r="35">
      <c r="A35" s="4" t="inlineStr">
        <is>
          <t>Income tax expense</t>
        </is>
      </c>
      <c r="B35" s="4" t="inlineStr">
        <is>
          <t xml:space="preserve"> </t>
        </is>
      </c>
      <c r="C35" s="4" t="inlineStr">
        <is>
          <t xml:space="preserve"> </t>
        </is>
      </c>
      <c r="D35" s="4" t="inlineStr">
        <is>
          <t xml:space="preserve"> </t>
        </is>
      </c>
      <c r="E35" s="4" t="inlineStr">
        <is>
          <t xml:space="preserve"> </t>
        </is>
      </c>
    </row>
    <row r="36">
      <c r="A36" s="4" t="inlineStr">
        <is>
          <t>Net (loss) income</t>
        </is>
      </c>
      <c r="B36" s="5" t="n">
        <v>-70000</v>
      </c>
      <c r="C36" s="5" t="n">
        <v>13000</v>
      </c>
      <c r="D36" s="5" t="n">
        <v>-63000</v>
      </c>
      <c r="E36" s="5" t="n">
        <v>-110000</v>
      </c>
    </row>
    <row r="37">
      <c r="A37" s="4" t="inlineStr">
        <is>
          <t>Total assets</t>
        </is>
      </c>
      <c r="B37" s="5" t="n">
        <v>138000</v>
      </c>
      <c r="C37" s="5" t="n">
        <v>325000</v>
      </c>
      <c r="D37" s="5" t="n">
        <v>138000</v>
      </c>
      <c r="E37" s="5" t="n">
        <v>325000</v>
      </c>
    </row>
    <row r="38">
      <c r="A38" s="4" t="inlineStr">
        <is>
          <t>Corporate Segment [Member]</t>
        </is>
      </c>
      <c r="B38" s="4" t="inlineStr">
        <is>
          <t xml:space="preserve"> </t>
        </is>
      </c>
      <c r="C38" s="4" t="inlineStr">
        <is>
          <t xml:space="preserve"> </t>
        </is>
      </c>
      <c r="D38" s="4" t="inlineStr">
        <is>
          <t xml:space="preserve"> </t>
        </is>
      </c>
      <c r="E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row>
    <row r="40">
      <c r="A40" s="4" t="inlineStr">
        <is>
          <t>Revenues</t>
        </is>
      </c>
      <c r="B40" s="4" t="inlineStr">
        <is>
          <t xml:space="preserve"> </t>
        </is>
      </c>
      <c r="C40" s="4" t="inlineStr">
        <is>
          <t xml:space="preserve"> </t>
        </is>
      </c>
      <c r="D40" s="4" t="inlineStr">
        <is>
          <t xml:space="preserve"> </t>
        </is>
      </c>
      <c r="E40" s="4" t="inlineStr">
        <is>
          <t xml:space="preserve"> </t>
        </is>
      </c>
    </row>
    <row r="41">
      <c r="A41" s="4" t="inlineStr">
        <is>
          <t>Segment operating expenses</t>
        </is>
      </c>
      <c r="B41" s="5" t="n">
        <v>296000</v>
      </c>
      <c r="C41" s="5" t="n">
        <v>434000</v>
      </c>
      <c r="D41" s="5" t="n">
        <v>651000</v>
      </c>
      <c r="E41" s="5" t="n">
        <v>753000</v>
      </c>
    </row>
    <row r="42">
      <c r="A42" s="4" t="inlineStr">
        <is>
          <t>Segment income (loss)</t>
        </is>
      </c>
      <c r="B42" s="5" t="n">
        <v>-296000</v>
      </c>
      <c r="C42" s="5" t="n">
        <v>-434000</v>
      </c>
      <c r="D42" s="5" t="n">
        <v>-651000</v>
      </c>
      <c r="E42" s="5" t="n">
        <v>-753000</v>
      </c>
    </row>
    <row r="43">
      <c r="A43" s="4" t="inlineStr">
        <is>
          <t>Interest expense - mortgage</t>
        </is>
      </c>
      <c r="B43" s="4" t="inlineStr">
        <is>
          <t xml:space="preserve"> </t>
        </is>
      </c>
      <c r="C43" s="4" t="inlineStr">
        <is>
          <t xml:space="preserve"> </t>
        </is>
      </c>
      <c r="D43" s="4" t="inlineStr">
        <is>
          <t xml:space="preserve"> </t>
        </is>
      </c>
      <c r="E43" s="4" t="inlineStr">
        <is>
          <t xml:space="preserve"> </t>
        </is>
      </c>
    </row>
    <row r="44">
      <c r="A44" s="4" t="inlineStr">
        <is>
          <t>Interest expense - related party</t>
        </is>
      </c>
      <c r="B44" s="4" t="inlineStr">
        <is>
          <t xml:space="preserve"> </t>
        </is>
      </c>
      <c r="C44" s="4" t="inlineStr">
        <is>
          <t xml:space="preserve"> </t>
        </is>
      </c>
      <c r="D44" s="4" t="inlineStr">
        <is>
          <t xml:space="preserve"> </t>
        </is>
      </c>
      <c r="E44" s="4" t="inlineStr">
        <is>
          <t xml:space="preserve"> </t>
        </is>
      </c>
    </row>
    <row r="45">
      <c r="A45" s="4" t="inlineStr">
        <is>
          <t>Depreciation and amortization expense</t>
        </is>
      </c>
      <c r="B45" s="4" t="inlineStr">
        <is>
          <t xml:space="preserve"> </t>
        </is>
      </c>
      <c r="C45" s="4" t="inlineStr">
        <is>
          <t xml:space="preserve"> </t>
        </is>
      </c>
      <c r="D45" s="4" t="inlineStr">
        <is>
          <t xml:space="preserve"> </t>
        </is>
      </c>
      <c r="E45" s="4" t="inlineStr">
        <is>
          <t xml:space="preserve"> </t>
        </is>
      </c>
    </row>
    <row r="46">
      <c r="A46" s="4" t="inlineStr">
        <is>
          <t>Income (Loss) from investments</t>
        </is>
      </c>
      <c r="B46" s="4" t="inlineStr">
        <is>
          <t xml:space="preserve"> </t>
        </is>
      </c>
      <c r="C46" s="4" t="inlineStr">
        <is>
          <t xml:space="preserve"> </t>
        </is>
      </c>
      <c r="D46" s="4" t="inlineStr">
        <is>
          <t xml:space="preserve"> </t>
        </is>
      </c>
      <c r="E46" s="4" t="inlineStr">
        <is>
          <t xml:space="preserve"> </t>
        </is>
      </c>
    </row>
    <row r="47">
      <c r="A47" s="4" t="inlineStr">
        <is>
          <t>Income tax expense</t>
        </is>
      </c>
      <c r="B47" s="4" t="inlineStr">
        <is>
          <t xml:space="preserve"> </t>
        </is>
      </c>
      <c r="C47" s="4" t="inlineStr">
        <is>
          <t xml:space="preserve"> </t>
        </is>
      </c>
      <c r="D47" s="5" t="n">
        <v>-1000</v>
      </c>
      <c r="E47" s="5" t="n">
        <v>-1000</v>
      </c>
    </row>
    <row r="48">
      <c r="A48" s="4" t="inlineStr">
        <is>
          <t>Net (loss) income</t>
        </is>
      </c>
      <c r="B48" s="5" t="n">
        <v>-296000</v>
      </c>
      <c r="C48" s="5" t="n">
        <v>-434000</v>
      </c>
      <c r="D48" s="5" t="n">
        <v>-652000</v>
      </c>
      <c r="E48" s="5" t="n">
        <v>-754000</v>
      </c>
    </row>
    <row r="49">
      <c r="A49" s="4" t="inlineStr">
        <is>
          <t>Total assets</t>
        </is>
      </c>
      <c r="B49" s="6" t="n">
        <v>517000</v>
      </c>
      <c r="C49" s="6" t="n">
        <v>323000</v>
      </c>
      <c r="D49" s="6" t="n">
        <v>517000</v>
      </c>
      <c r="E49" s="6" t="n">
        <v>3230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 - Hotel</t>
        </is>
      </c>
      <c r="B4" s="6" t="n">
        <v>9965000</v>
      </c>
      <c r="C4" s="6" t="n">
        <v>10225000</v>
      </c>
      <c r="D4" s="6" t="n">
        <v>21785000</v>
      </c>
      <c r="E4" s="6" t="n">
        <v>21318000</v>
      </c>
    </row>
    <row r="5">
      <c r="A5" s="3" t="inlineStr">
        <is>
          <t>Costs and operating expenses</t>
        </is>
      </c>
      <c r="B5" s="4" t="inlineStr">
        <is>
          <t xml:space="preserve"> </t>
        </is>
      </c>
      <c r="C5" s="4" t="inlineStr">
        <is>
          <t xml:space="preserve"> </t>
        </is>
      </c>
      <c r="D5" s="4" t="inlineStr">
        <is>
          <t xml:space="preserve"> </t>
        </is>
      </c>
      <c r="E5" s="4" t="inlineStr">
        <is>
          <t xml:space="preserve"> </t>
        </is>
      </c>
    </row>
    <row r="6">
      <c r="A6" s="4" t="inlineStr">
        <is>
          <t>Hotel operating expenses</t>
        </is>
      </c>
      <c r="B6" s="5" t="n">
        <v>-9055000</v>
      </c>
      <c r="C6" s="5" t="n">
        <v>-9405000</v>
      </c>
      <c r="D6" s="5" t="n">
        <v>-17847000</v>
      </c>
      <c r="E6" s="5" t="n">
        <v>-18686000</v>
      </c>
    </row>
    <row r="7">
      <c r="A7" s="4" t="inlineStr">
        <is>
          <t>Hotel depreciation and amortization expense</t>
        </is>
      </c>
      <c r="B7" s="5" t="n">
        <v>-878000</v>
      </c>
      <c r="C7" s="5" t="n">
        <v>-841000</v>
      </c>
      <c r="D7" s="5" t="n">
        <v>-1781000</v>
      </c>
      <c r="E7" s="5" t="n">
        <v>-1662000</v>
      </c>
    </row>
    <row r="8">
      <c r="A8" s="4" t="inlineStr">
        <is>
          <t>General and administrative expense</t>
        </is>
      </c>
      <c r="B8" s="5" t="n">
        <v>-296000</v>
      </c>
      <c r="C8" s="5" t="n">
        <v>-434000</v>
      </c>
      <c r="D8" s="5" t="n">
        <v>-651000</v>
      </c>
      <c r="E8" s="5" t="n">
        <v>-753000</v>
      </c>
    </row>
    <row r="9">
      <c r="A9" s="4" t="inlineStr">
        <is>
          <t>Total costs and operating expenses</t>
        </is>
      </c>
      <c r="B9" s="5" t="n">
        <v>-10229000</v>
      </c>
      <c r="C9" s="5" t="n">
        <v>-10680000</v>
      </c>
      <c r="D9" s="5" t="n">
        <v>-20279000</v>
      </c>
      <c r="E9" s="5" t="n">
        <v>-21101000</v>
      </c>
    </row>
    <row r="10">
      <c r="A10" s="4" t="inlineStr">
        <is>
          <t>Income from operations</t>
        </is>
      </c>
      <c r="B10" s="5" t="n">
        <v>-264000</v>
      </c>
      <c r="C10" s="5" t="n">
        <v>-455000</v>
      </c>
      <c r="D10" s="5" t="n">
        <v>1506000</v>
      </c>
      <c r="E10" s="5" t="n">
        <v>217000</v>
      </c>
    </row>
    <row r="11">
      <c r="A11" s="3" t="inlineStr">
        <is>
          <t>Other income (expense)</t>
        </is>
      </c>
      <c r="B11" s="4" t="inlineStr">
        <is>
          <t xml:space="preserve"> </t>
        </is>
      </c>
      <c r="C11" s="4" t="inlineStr">
        <is>
          <t xml:space="preserve"> </t>
        </is>
      </c>
      <c r="D11" s="4" t="inlineStr">
        <is>
          <t xml:space="preserve"> </t>
        </is>
      </c>
      <c r="E11" s="4" t="inlineStr">
        <is>
          <t xml:space="preserve"> </t>
        </is>
      </c>
    </row>
    <row r="12">
      <c r="A12" s="4" t="inlineStr">
        <is>
          <t>Interest expense - mortgage</t>
        </is>
      </c>
      <c r="B12" s="5" t="n">
        <v>-2845000</v>
      </c>
      <c r="C12" s="5" t="n">
        <v>-1599000</v>
      </c>
      <c r="D12" s="5" t="n">
        <v>-5669000</v>
      </c>
      <c r="E12" s="5" t="n">
        <v>-3205000</v>
      </c>
    </row>
    <row r="13">
      <c r="A13" s="4" t="inlineStr">
        <is>
          <t>Interest expense - related party</t>
        </is>
      </c>
      <c r="B13" s="5" t="n">
        <v>-857000</v>
      </c>
      <c r="C13" s="5" t="n">
        <v>-525000</v>
      </c>
      <c r="D13" s="5" t="n">
        <v>-1681000</v>
      </c>
      <c r="E13" s="5" t="n">
        <v>-1027000</v>
      </c>
    </row>
    <row r="14">
      <c r="A14" s="4" t="inlineStr">
        <is>
          <t>Net gain (loss) on marketable securities</t>
        </is>
      </c>
      <c r="B14" s="5" t="n">
        <v>-33000</v>
      </c>
      <c r="C14" s="5" t="n">
        <v>54000</v>
      </c>
      <c r="D14" s="5" t="n">
        <v>8000</v>
      </c>
      <c r="E14" s="5" t="n">
        <v>-34000</v>
      </c>
    </row>
    <row r="15">
      <c r="A15" s="4" t="inlineStr">
        <is>
          <t>Dividend and interest income</t>
        </is>
      </c>
      <c r="B15" s="5" t="n">
        <v>3000</v>
      </c>
      <c r="C15" s="5" t="n">
        <v>3000</v>
      </c>
      <c r="D15" s="5" t="n">
        <v>7000</v>
      </c>
      <c r="E15" s="5" t="n">
        <v>6000</v>
      </c>
    </row>
    <row r="16">
      <c r="A16" s="4" t="inlineStr">
        <is>
          <t>Trading and margin interest expense</t>
        </is>
      </c>
      <c r="B16" s="5" t="n">
        <v>-40000</v>
      </c>
      <c r="C16" s="5" t="n">
        <v>-44000</v>
      </c>
      <c r="D16" s="5" t="n">
        <v>-78000</v>
      </c>
      <c r="E16" s="5" t="n">
        <v>-82000</v>
      </c>
    </row>
    <row r="17">
      <c r="A17" s="4" t="inlineStr">
        <is>
          <t>Total other expense, net</t>
        </is>
      </c>
      <c r="B17" s="5" t="n">
        <v>-3772000</v>
      </c>
      <c r="C17" s="5" t="n">
        <v>-2111000</v>
      </c>
      <c r="D17" s="5" t="n">
        <v>-7413000</v>
      </c>
      <c r="E17" s="5" t="n">
        <v>-4342000</v>
      </c>
    </row>
    <row r="18">
      <c r="A18" s="4" t="inlineStr">
        <is>
          <t>Loss before income taxes</t>
        </is>
      </c>
      <c r="B18" s="5" t="n">
        <v>-4036000</v>
      </c>
      <c r="C18" s="5" t="n">
        <v>-2566000</v>
      </c>
      <c r="D18" s="5" t="n">
        <v>-5907000</v>
      </c>
      <c r="E18" s="5" t="n">
        <v>-4125000</v>
      </c>
    </row>
    <row r="19">
      <c r="A19" s="4" t="inlineStr">
        <is>
          <t>Income tax expense</t>
        </is>
      </c>
      <c r="B19" s="4" t="inlineStr">
        <is>
          <t xml:space="preserve"> </t>
        </is>
      </c>
      <c r="C19" s="4" t="inlineStr">
        <is>
          <t xml:space="preserve"> </t>
        </is>
      </c>
      <c r="D19" s="5" t="n">
        <v>-1000</v>
      </c>
      <c r="E19" s="5" t="n">
        <v>-1000</v>
      </c>
    </row>
    <row r="20">
      <c r="A20" s="4" t="inlineStr">
        <is>
          <t>Net loss</t>
        </is>
      </c>
      <c r="B20" s="6" t="n">
        <v>-4036000</v>
      </c>
      <c r="C20" s="6" t="n">
        <v>-2566000</v>
      </c>
      <c r="D20" s="6" t="n">
        <v>-5908000</v>
      </c>
      <c r="E20" s="6" t="n">
        <v>-4126000</v>
      </c>
    </row>
    <row r="21">
      <c r="A21" s="4" t="inlineStr">
        <is>
          <t>Basic net loss per share</t>
        </is>
      </c>
      <c r="B21" s="7" t="n">
        <v>-5.5</v>
      </c>
      <c r="C21" s="7" t="n">
        <v>-3.5</v>
      </c>
      <c r="D21" s="7" t="n">
        <v>-8.050000000000001</v>
      </c>
      <c r="E21" s="7" t="n">
        <v>-5.62</v>
      </c>
    </row>
    <row r="22">
      <c r="A22" s="4" t="inlineStr">
        <is>
          <t>Diluted net loss per share</t>
        </is>
      </c>
      <c r="B22" s="7" t="n">
        <v>-5.5</v>
      </c>
      <c r="C22" s="7" t="n">
        <v>-3.5</v>
      </c>
      <c r="D22" s="7" t="n">
        <v>-8.050000000000001</v>
      </c>
      <c r="E22" s="7" t="n">
        <v>-5.62</v>
      </c>
    </row>
    <row r="23">
      <c r="A23" s="4" t="inlineStr">
        <is>
          <t>Weighted average number of common shares outstanding - basic</t>
        </is>
      </c>
      <c r="B23" s="5" t="n">
        <v>734187</v>
      </c>
      <c r="C23" s="5" t="n">
        <v>734187</v>
      </c>
      <c r="D23" s="5" t="n">
        <v>734187</v>
      </c>
      <c r="E23" s="5" t="n">
        <v>734187</v>
      </c>
    </row>
    <row r="24">
      <c r="A24" s="4" t="inlineStr">
        <is>
          <t>Weighted average number of common shares outstanding - diluted</t>
        </is>
      </c>
      <c r="B24" s="5" t="n">
        <v>734187</v>
      </c>
      <c r="C24" s="5" t="n">
        <v>734187</v>
      </c>
      <c r="D24" s="5" t="n">
        <v>734187</v>
      </c>
      <c r="E24" s="5" t="n">
        <v>73418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23" customWidth="1" min="2" max="2"/>
  </cols>
  <sheetData>
    <row r="1">
      <c r="A1" s="1" t="inlineStr">
        <is>
          <t>SEGMENT INFORMATION (Details Narrative)</t>
        </is>
      </c>
      <c r="B1" s="2" t="inlineStr">
        <is>
          <t>6 Months Ended</t>
        </is>
      </c>
    </row>
    <row r="2">
      <c r="B2" s="2" t="inlineStr">
        <is>
          <t>Dec. 31, 2024 Segments</t>
        </is>
      </c>
    </row>
    <row r="3">
      <c r="A3" s="3" t="inlineStr">
        <is>
          <t>Segment Reporting [Abstract]</t>
        </is>
      </c>
      <c r="B3" s="4" t="inlineStr">
        <is>
          <t xml:space="preserve"> </t>
        </is>
      </c>
    </row>
    <row r="4">
      <c r="A4" s="4" t="inlineStr">
        <is>
          <t>Number of reportable segments</t>
        </is>
      </c>
      <c r="B4" s="5" t="n">
        <v>2</v>
      </c>
    </row>
    <row r="5">
      <c r="A5" s="4" t="inlineStr">
        <is>
          <t>Number of operating segments</t>
        </is>
      </c>
      <c r="B5" s="5" t="n">
        <v>2</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RELATED PARTY AND OTHER NOTES PAYABLE (Details) - Related Party [Member] - USD ($)</t>
        </is>
      </c>
      <c r="B1" s="2" t="inlineStr">
        <is>
          <t>Dec. 31, 2024</t>
        </is>
      </c>
      <c r="C1" s="2" t="inlineStr">
        <is>
          <t>Jun. 30, 2024</t>
        </is>
      </c>
    </row>
    <row r="2">
      <c r="A2" s="3" t="inlineStr">
        <is>
          <t>Related Party Transaction [Line Items]</t>
        </is>
      </c>
      <c r="B2" s="4" t="inlineStr">
        <is>
          <t xml:space="preserve"> </t>
        </is>
      </c>
      <c r="C2" s="4" t="inlineStr">
        <is>
          <t xml:space="preserve"> </t>
        </is>
      </c>
    </row>
    <row r="3">
      <c r="A3" s="4" t="inlineStr">
        <is>
          <t>Total related party and other notes payable</t>
        </is>
      </c>
      <c r="B3" s="6" t="n">
        <v>29885000</v>
      </c>
      <c r="C3" s="6" t="n">
        <v>28881000</v>
      </c>
    </row>
    <row r="4">
      <c r="A4" s="4" t="inlineStr">
        <is>
          <t>Note Payable Inter Group [Member]</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Total related party and other notes payable</t>
        </is>
      </c>
      <c r="B6" s="5" t="n">
        <v>27622000</v>
      </c>
      <c r="C6" s="5" t="n">
        <v>26493000</v>
      </c>
    </row>
    <row r="7">
      <c r="A7" s="4" t="inlineStr">
        <is>
          <t>Note Payable Hilton [Member]</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Total related party and other notes payable</t>
        </is>
      </c>
      <c r="B9" s="5" t="n">
        <v>1742000</v>
      </c>
      <c r="C9" s="5" t="n">
        <v>1742000</v>
      </c>
    </row>
    <row r="10">
      <c r="A10" s="4" t="inlineStr">
        <is>
          <t>Note Payable Aimbridge [Member]</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Total related party and other notes payable</t>
        </is>
      </c>
      <c r="B12" s="6" t="n">
        <v>521000</v>
      </c>
      <c r="C12" s="6" t="n">
        <v>646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CHEDULE OF FUTURE MINIMUM PRINCIPAL PAYMENTS (Details) - Related Party Notes Payable [Member]</t>
        </is>
      </c>
      <c r="B1" s="2" t="inlineStr">
        <is>
          <t>Dec. 31, 2024 USD ($)</t>
        </is>
      </c>
    </row>
    <row r="2">
      <c r="A2" s="3" t="inlineStr">
        <is>
          <t>Debt Instrument [Line Items]</t>
        </is>
      </c>
      <c r="B2" s="4" t="inlineStr">
        <is>
          <t xml:space="preserve"> </t>
        </is>
      </c>
    </row>
    <row r="3">
      <c r="A3" s="4" t="inlineStr">
        <is>
          <t>2025 (6 months)</t>
        </is>
      </c>
      <c r="B3" s="6" t="n">
        <v>283000</v>
      </c>
    </row>
    <row r="4">
      <c r="A4" s="4" t="inlineStr">
        <is>
          <t>2026</t>
        </is>
      </c>
      <c r="B4" s="5" t="n">
        <v>28189000</v>
      </c>
    </row>
    <row r="5">
      <c r="A5" s="4" t="inlineStr">
        <is>
          <t>2027</t>
        </is>
      </c>
      <c r="B5" s="5" t="n">
        <v>463000</v>
      </c>
    </row>
    <row r="6">
      <c r="A6" s="4" t="inlineStr">
        <is>
          <t>2028</t>
        </is>
      </c>
      <c r="B6" s="5" t="n">
        <v>317000</v>
      </c>
    </row>
    <row r="7">
      <c r="A7" s="4" t="inlineStr">
        <is>
          <t>2029</t>
        </is>
      </c>
      <c r="B7" s="5" t="n">
        <v>317000</v>
      </c>
    </row>
    <row r="8">
      <c r="A8" s="4" t="inlineStr">
        <is>
          <t>Thereafter</t>
        </is>
      </c>
      <c r="B8" s="5" t="n">
        <v>316000</v>
      </c>
    </row>
    <row r="9">
      <c r="A9" s="4" t="inlineStr">
        <is>
          <t>Long term debt</t>
        </is>
      </c>
      <c r="B9" s="6" t="n">
        <v>29885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P67"/>
  <sheetViews>
    <sheetView workbookViewId="0">
      <selection activeCell="A1" sqref="A1"/>
    </sheetView>
  </sheetViews>
  <sheetFormatPr baseColWidth="8" defaultRowHeight="15"/>
  <cols>
    <col width="80" customWidth="1" min="1" max="1"/>
    <col width="15" customWidth="1" min="2" max="2"/>
    <col width="16" customWidth="1" min="3" max="3"/>
    <col width="80" customWidth="1" min="4" max="4"/>
    <col width="39" customWidth="1" min="5" max="5"/>
    <col width="15" customWidth="1" min="6" max="6"/>
    <col width="15" customWidth="1" min="7" max="7"/>
    <col width="80" customWidth="1" min="8" max="8"/>
    <col width="80" customWidth="1" min="9" max="9"/>
    <col width="15" customWidth="1" min="10" max="10"/>
    <col width="14" customWidth="1" min="11" max="11"/>
    <col width="14" customWidth="1" min="12" max="12"/>
    <col width="14" customWidth="1" min="13" max="13"/>
    <col width="13" customWidth="1" min="14" max="14"/>
    <col width="14" customWidth="1" min="15" max="15"/>
    <col width="14" customWidth="1" min="16" max="16"/>
  </cols>
  <sheetData>
    <row r="1">
      <c r="A1" s="1" t="inlineStr">
        <is>
          <t>RELATED PARTY AND OTHER FINANCING TRANSACTIONS (Details Narrative) - USD ($)</t>
        </is>
      </c>
      <c r="F1" s="2" t="inlineStr">
        <is>
          <t>1 Months Ended</t>
        </is>
      </c>
      <c r="I1" s="2" t="inlineStr">
        <is>
          <t>3 Months Ended</t>
        </is>
      </c>
      <c r="J1" s="2" t="inlineStr">
        <is>
          <t>6 Months Ended</t>
        </is>
      </c>
    </row>
    <row r="2">
      <c r="B2" s="2" t="inlineStr">
        <is>
          <t>Apr. 29, 2024</t>
        </is>
      </c>
      <c r="C2" s="2" t="inlineStr">
        <is>
          <t>Jul. 31, 2019</t>
        </is>
      </c>
      <c r="D2" s="2" t="inlineStr">
        <is>
          <t>Feb. 01, 2017</t>
        </is>
      </c>
      <c r="E2" s="2" t="inlineStr">
        <is>
          <t>Jul. 02, 2014</t>
        </is>
      </c>
      <c r="F2" s="2" t="inlineStr">
        <is>
          <t>Mar. 31, 2024</t>
        </is>
      </c>
      <c r="G2" s="2" t="inlineStr">
        <is>
          <t>Jul. 31, 2023</t>
        </is>
      </c>
      <c r="H2" s="2" t="inlineStr">
        <is>
          <t>Feb. 28, 2017</t>
        </is>
      </c>
      <c r="I2" s="2" t="inlineStr">
        <is>
          <t>Sep. 30, 2024</t>
        </is>
      </c>
      <c r="J2" s="2" t="inlineStr">
        <is>
          <t>Dec. 31, 2024</t>
        </is>
      </c>
      <c r="K2" s="2" t="inlineStr">
        <is>
          <t>Jun. 30, 2024</t>
        </is>
      </c>
      <c r="L2" s="2" t="inlineStr">
        <is>
          <t>Dec. 31, 2021</t>
        </is>
      </c>
      <c r="M2" s="2" t="inlineStr">
        <is>
          <t>Dec. 16, 2020</t>
        </is>
      </c>
      <c r="N2" s="2" t="inlineStr">
        <is>
          <t>May 11, 2017</t>
        </is>
      </c>
      <c r="O2" s="2" t="inlineStr">
        <is>
          <t>Jan. 31, 2017</t>
        </is>
      </c>
      <c r="P2" s="2" t="inlineStr">
        <is>
          <t>Dec. 31, 201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Debt instrument, interest rate, stated percentag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10" t="n">
        <v>0.05275</v>
      </c>
      <c r="P4" s="4" t="inlineStr">
        <is>
          <t xml:space="preserve"> </t>
        </is>
      </c>
    </row>
    <row r="5">
      <c r="A5" s="4" t="inlineStr">
        <is>
          <t>Debt instrument terms</t>
        </is>
      </c>
      <c r="B5" s="4" t="inlineStr">
        <is>
          <t xml:space="preserve"> </t>
        </is>
      </c>
      <c r="C5" s="4" t="inlineStr">
        <is>
          <t xml:space="preserve"> </t>
        </is>
      </c>
      <c r="D5" s="4" t="inlineStr">
        <is>
          <t>10 years</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Debt instrument, maturity date, descrip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Beginning in February
2017, the loan began to amortize over a thirty-year period and matured on January 1, 2024.</t>
        </is>
      </c>
      <c r="I6" s="4" t="inlineStr">
        <is>
          <t>The
mezzanine loan is secured by the Operating membership interest held by Mezzanine and is subordinated to the Mortgage Loan. The mezzanine
interest only loan had an interest rate of 9.75% per annum and matured on January 1, 2024</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Related party terms description</t>
        </is>
      </c>
      <c r="B7" s="4" t="inlineStr">
        <is>
          <t xml:space="preserve"> </t>
        </is>
      </c>
      <c r="C7" s="4" t="inlineStr">
        <is>
          <t xml:space="preserve"> </t>
        </is>
      </c>
      <c r="D7" s="4" t="inlineStr">
        <is>
          <t>The term of the management agreement is for an initial period of 10 years commencing on the takeover date and automatically renews for
an additional year not to exceed five years in aggregate subject to certain conditions.</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Key money incentive advance to related party</t>
        </is>
      </c>
      <c r="B8" s="4" t="inlineStr">
        <is>
          <t xml:space="preserve"> </t>
        </is>
      </c>
      <c r="C8" s="4" t="inlineStr">
        <is>
          <t xml:space="preserve"> </t>
        </is>
      </c>
      <c r="D8" s="6" t="n">
        <v>200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Debt Instrument amortization period</t>
        </is>
      </c>
      <c r="B9" s="4" t="inlineStr">
        <is>
          <t xml:space="preserve"> </t>
        </is>
      </c>
      <c r="C9" s="4" t="inlineStr">
        <is>
          <t xml:space="preserve"> </t>
        </is>
      </c>
      <c r="D9" s="4" t="inlineStr">
        <is>
          <t>8 years</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Outstanding loan principal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75789000</v>
      </c>
      <c r="K10" s="6" t="n">
        <v>76962000</v>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Lender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Percentage of principal paydown</t>
        </is>
      </c>
      <c r="B13" s="9" t="n">
        <v>0.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Principal paydown</t>
        </is>
      </c>
      <c r="B14" s="7" t="n">
        <v>8589706.439999999</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Default interest rate</t>
        </is>
      </c>
      <c r="B15" s="9" t="n">
        <v>0.04</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Percenatge of forbearance fee</t>
        </is>
      </c>
      <c r="B16" s="9" t="n">
        <v>0.0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Forbearance fee</t>
        </is>
      </c>
      <c r="B17" s="6" t="n">
        <v>85897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Mezz Lender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Percentage of principal paydown</t>
        </is>
      </c>
      <c r="B20" s="9" t="n">
        <v>0.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Default interest rate</t>
        </is>
      </c>
      <c r="B21" s="9" t="n">
        <v>0.04</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Percenatge of forbearance fee</t>
        </is>
      </c>
      <c r="B22" s="9" t="n">
        <v>0.0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Forbearance fee</t>
        </is>
      </c>
      <c r="B23" s="6" t="n">
        <v>245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Loan advanced payment</t>
        </is>
      </c>
      <c r="B24" s="6" t="n">
        <v>45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New Mezzanine Loa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Debt instrument, interest rate, stated percentage</t>
        </is>
      </c>
      <c r="B27" s="4" t="inlineStr">
        <is>
          <t xml:space="preserve"> </t>
        </is>
      </c>
      <c r="C27" s="8" t="n">
        <v>0.0725</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Note Payable Hilto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Notes reduc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317000</v>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Debt instrument, payment ter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through 2030</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Related Party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Unamortized portion of key money pay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521000</v>
      </c>
      <c r="K34" s="5" t="n">
        <v>646000</v>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Accounts payable to related par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13905000</v>
      </c>
      <c r="K35" s="5" t="n">
        <v>11515000</v>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Related Party [Member] | Prior Mortgag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Accounts payable to related par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6" t="n">
        <v>42940000</v>
      </c>
    </row>
    <row r="39">
      <c r="A39" s="4" t="inlineStr">
        <is>
          <t>Related Party [Member] | Mortgage Loan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Accounts payable to related par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6" t="n">
        <v>97000000</v>
      </c>
      <c r="O41" s="4" t="inlineStr">
        <is>
          <t xml:space="preserve"> </t>
        </is>
      </c>
      <c r="P41" s="5" t="n">
        <v>97000000</v>
      </c>
    </row>
    <row r="42">
      <c r="A42" s="4" t="inlineStr">
        <is>
          <t>Related Party [Member] | Mezzanine Loan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Accounts payable to related par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6" t="n">
        <v>20000000</v>
      </c>
      <c r="O44" s="4" t="inlineStr">
        <is>
          <t xml:space="preserve"> </t>
        </is>
      </c>
      <c r="P44" s="6" t="n">
        <v>20000000</v>
      </c>
    </row>
    <row r="45">
      <c r="A45" s="4" t="inlineStr">
        <is>
          <t>Loan Modification Agreeme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Working capital</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6" t="n">
        <v>16000000</v>
      </c>
      <c r="M47" s="4" t="inlineStr">
        <is>
          <t xml:space="preserve"> </t>
        </is>
      </c>
      <c r="N47" s="4" t="inlineStr">
        <is>
          <t xml:space="preserve"> </t>
        </is>
      </c>
      <c r="O47" s="4" t="inlineStr">
        <is>
          <t xml:space="preserve"> </t>
        </is>
      </c>
      <c r="P47" s="4" t="inlineStr">
        <is>
          <t xml:space="preserve"> </t>
        </is>
      </c>
    </row>
    <row r="48">
      <c r="A48" s="4" t="inlineStr">
        <is>
          <t>Current loan balanc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27622000</v>
      </c>
      <c r="K48" s="6" t="n">
        <v>26493000</v>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Justice Investors Limited Partnership and Intergroup [Member] | Loan Modification Agreeme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Debt instrument, face amou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6" t="n">
        <v>11350000</v>
      </c>
      <c r="M51" s="6" t="n">
        <v>10000000</v>
      </c>
      <c r="N51" s="4" t="inlineStr">
        <is>
          <t xml:space="preserve"> </t>
        </is>
      </c>
      <c r="O51" s="4" t="inlineStr">
        <is>
          <t xml:space="preserve"> </t>
        </is>
      </c>
      <c r="P51" s="4" t="inlineStr">
        <is>
          <t xml:space="preserve"> </t>
        </is>
      </c>
    </row>
    <row r="52">
      <c r="A52" s="4" t="inlineStr">
        <is>
          <t>Debt instrument, interest rate, stated percentage</t>
        </is>
      </c>
      <c r="B52" s="4" t="inlineStr">
        <is>
          <t xml:space="preserve"> </t>
        </is>
      </c>
      <c r="C52" s="4" t="inlineStr">
        <is>
          <t xml:space="preserve"> </t>
        </is>
      </c>
      <c r="D52" s="4" t="inlineStr">
        <is>
          <t xml:space="preserve"> </t>
        </is>
      </c>
      <c r="E52" s="4" t="inlineStr">
        <is>
          <t xml:space="preserve"> </t>
        </is>
      </c>
      <c r="F52" s="8" t="n">
        <v>0.005</v>
      </c>
      <c r="G52" s="8" t="n">
        <v>0.005</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Debt instrument, maturity d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Jul. 31,  2025</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Line of credit, maximum borrowing capacity</t>
        </is>
      </c>
      <c r="B54" s="4" t="inlineStr">
        <is>
          <t xml:space="preserve"> </t>
        </is>
      </c>
      <c r="C54" s="4" t="inlineStr">
        <is>
          <t xml:space="preserve"> </t>
        </is>
      </c>
      <c r="D54" s="4" t="inlineStr">
        <is>
          <t xml:space="preserve"> </t>
        </is>
      </c>
      <c r="E54" s="4" t="inlineStr">
        <is>
          <t xml:space="preserve"> </t>
        </is>
      </c>
      <c r="F54" s="6" t="n">
        <v>30000000</v>
      </c>
      <c r="G54" s="6" t="n">
        <v>20000000</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Increase in line of credit</t>
        </is>
      </c>
      <c r="B55" s="4" t="inlineStr">
        <is>
          <t xml:space="preserve"> </t>
        </is>
      </c>
      <c r="C55" s="4" t="inlineStr">
        <is>
          <t xml:space="preserve"> </t>
        </is>
      </c>
      <c r="D55" s="4" t="inlineStr">
        <is>
          <t xml:space="preserve"> </t>
        </is>
      </c>
      <c r="E55" s="4" t="inlineStr">
        <is>
          <t xml:space="preserve"> </t>
        </is>
      </c>
      <c r="F55" s="6" t="n">
        <v>10000000</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Cred Reit Holdco LLC [Member] | New Mezzanine Loan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3" t="inlineStr">
        <is>
          <t>Related Party Transac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Debt instrument, face amount</t>
        </is>
      </c>
      <c r="B58" s="4" t="inlineStr">
        <is>
          <t xml:space="preserve"> </t>
        </is>
      </c>
      <c r="C58" s="6" t="n">
        <v>200000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Debt instrument, interest rate, stated percentage</t>
        </is>
      </c>
      <c r="B59" s="4" t="inlineStr">
        <is>
          <t xml:space="preserve"> </t>
        </is>
      </c>
      <c r="C59" s="8" t="n">
        <v>0.0975</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Debt instrument, maturity date</t>
        </is>
      </c>
      <c r="B60" s="4" t="inlineStr">
        <is>
          <t xml:space="preserve"> </t>
        </is>
      </c>
      <c r="C60" s="4" t="inlineStr">
        <is>
          <t>Jan.  01,  2024</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Unsecured Debt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3" t="inlineStr">
        <is>
          <t>Related Party Transac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Debt instrument, face amount</t>
        </is>
      </c>
      <c r="B63" s="4" t="inlineStr">
        <is>
          <t xml:space="preserve"> </t>
        </is>
      </c>
      <c r="C63" s="4" t="inlineStr">
        <is>
          <t xml:space="preserve"> </t>
        </is>
      </c>
      <c r="D63" s="4" t="inlineStr">
        <is>
          <t xml:space="preserve"> </t>
        </is>
      </c>
      <c r="E63" s="6" t="n">
        <v>4250000</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Debt instrument, interest rate, stated percentage</t>
        </is>
      </c>
      <c r="B64" s="4" t="inlineStr">
        <is>
          <t xml:space="preserve"> </t>
        </is>
      </c>
      <c r="C64" s="4" t="inlineStr">
        <is>
          <t xml:space="preserve"> </t>
        </is>
      </c>
      <c r="D64" s="4" t="inlineStr">
        <is>
          <t xml:space="preserve"> </t>
        </is>
      </c>
      <c r="E64" s="9" t="n">
        <v>0.12</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Debt instrument terms</t>
        </is>
      </c>
      <c r="B65" s="4" t="inlineStr">
        <is>
          <t xml:space="preserve"> </t>
        </is>
      </c>
      <c r="C65" s="4" t="inlineStr">
        <is>
          <t xml:space="preserve"> </t>
        </is>
      </c>
      <c r="D65" s="4" t="inlineStr">
        <is>
          <t xml:space="preserve"> </t>
        </is>
      </c>
      <c r="E65" s="4" t="inlineStr">
        <is>
          <t>2 years</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Percentage of loan fee received</t>
        </is>
      </c>
      <c r="B66" s="4" t="inlineStr">
        <is>
          <t xml:space="preserve"> </t>
        </is>
      </c>
      <c r="C66" s="4" t="inlineStr">
        <is>
          <t xml:space="preserve"> </t>
        </is>
      </c>
      <c r="D66" s="4" t="inlineStr">
        <is>
          <t xml:space="preserve"> </t>
        </is>
      </c>
      <c r="E66" s="9" t="n">
        <v>0.03</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Debt instrument, maturity date, description</t>
        </is>
      </c>
      <c r="B67" s="4" t="inlineStr">
        <is>
          <t xml:space="preserve"> </t>
        </is>
      </c>
      <c r="C67" s="4" t="inlineStr">
        <is>
          <t xml:space="preserve"> </t>
        </is>
      </c>
      <c r="D67" s="4" t="inlineStr">
        <is>
          <t xml:space="preserve"> </t>
        </is>
      </c>
      <c r="E67" s="4" t="inlineStr">
        <is>
          <t>The loan was extended to July 31, 2023</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sheetData>
  <mergeCells count="2">
    <mergeCell ref="A1:A2"/>
    <mergeCell ref="F1:H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CHEDULE OF ACCOUNTS PAYABLE AND OTHER LIABILITIES (Details) - USD ($)</t>
        </is>
      </c>
      <c r="B1" s="2" t="inlineStr">
        <is>
          <t>Dec. 31, 2024</t>
        </is>
      </c>
      <c r="C1" s="2" t="inlineStr">
        <is>
          <t>Jun. 30, 2024</t>
        </is>
      </c>
    </row>
    <row r="2">
      <c r="A2" s="3" t="inlineStr">
        <is>
          <t>Payables and Accruals [Abstract]</t>
        </is>
      </c>
      <c r="B2" s="4" t="inlineStr">
        <is>
          <t xml:space="preserve"> </t>
        </is>
      </c>
      <c r="C2" s="4" t="inlineStr">
        <is>
          <t xml:space="preserve"> </t>
        </is>
      </c>
    </row>
    <row r="3">
      <c r="A3" s="4" t="inlineStr">
        <is>
          <t>Trade payable</t>
        </is>
      </c>
      <c r="B3" s="6" t="n">
        <v>1752000</v>
      </c>
      <c r="C3" s="6" t="n">
        <v>2384000</v>
      </c>
    </row>
    <row r="4">
      <c r="A4" s="4" t="inlineStr">
        <is>
          <t>Advance deposits</t>
        </is>
      </c>
      <c r="B4" s="5" t="n">
        <v>504000</v>
      </c>
      <c r="C4" s="5" t="n">
        <v>383000</v>
      </c>
    </row>
    <row r="5">
      <c r="A5" s="4" t="inlineStr">
        <is>
          <t>Payroll and related accruals</t>
        </is>
      </c>
      <c r="B5" s="5" t="n">
        <v>3309000</v>
      </c>
      <c r="C5" s="5" t="n">
        <v>3129000</v>
      </c>
    </row>
    <row r="6">
      <c r="A6" s="4" t="inlineStr">
        <is>
          <t>Mortgage interest payable</t>
        </is>
      </c>
      <c r="B6" s="5" t="n">
        <v>6592000</v>
      </c>
      <c r="C6" s="5" t="n">
        <v>3651000</v>
      </c>
    </row>
    <row r="7">
      <c r="A7" s="4" t="inlineStr">
        <is>
          <t>Withholding and other taxes payable</t>
        </is>
      </c>
      <c r="B7" s="5" t="n">
        <v>1263000</v>
      </c>
      <c r="C7" s="5" t="n">
        <v>1382000</v>
      </c>
    </row>
    <row r="8">
      <c r="A8" s="4" t="inlineStr">
        <is>
          <t>Franchise fees</t>
        </is>
      </c>
      <c r="B8" s="5" t="n">
        <v>1820000</v>
      </c>
      <c r="C8" s="5" t="n">
        <v>1418000</v>
      </c>
    </row>
    <row r="9">
      <c r="A9" s="4" t="inlineStr">
        <is>
          <t>Other payables</t>
        </is>
      </c>
      <c r="B9" s="5" t="n">
        <v>282000</v>
      </c>
      <c r="C9" s="5" t="n">
        <v>198000</v>
      </c>
    </row>
    <row r="10">
      <c r="A10" s="4" t="inlineStr">
        <is>
          <t>Management fees payable</t>
        </is>
      </c>
      <c r="B10" s="5" t="n">
        <v>963000</v>
      </c>
      <c r="C10" s="5" t="n">
        <v>2688000</v>
      </c>
    </row>
    <row r="11">
      <c r="A11" s="4" t="inlineStr">
        <is>
          <t>Total accounts payable and other liabilities</t>
        </is>
      </c>
      <c r="B11" s="6" t="n">
        <v>16485000</v>
      </c>
      <c r="C11" s="6" t="n">
        <v>15233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22" customWidth="1" min="2" max="2"/>
    <col width="27" customWidth="1" min="3" max="3"/>
    <col width="14" customWidth="1" min="4" max="4"/>
  </cols>
  <sheetData>
    <row r="1">
      <c r="A1" s="1" t="inlineStr">
        <is>
          <t>Condensed Consolidated Statements of Shareholders' Deficit (Unaudited) - USD ($)</t>
        </is>
      </c>
      <c r="B1" s="2" t="inlineStr">
        <is>
          <t>Common Stock [Member]</t>
        </is>
      </c>
      <c r="C1" s="2" t="inlineStr">
        <is>
          <t>Retained Earnings [Member]</t>
        </is>
      </c>
      <c r="D1" s="2" t="inlineStr">
        <is>
          <t>Total</t>
        </is>
      </c>
    </row>
    <row r="2">
      <c r="A2" s="4" t="inlineStr">
        <is>
          <t>Balance at Jun. 30, 2023</t>
        </is>
      </c>
      <c r="B2" s="6" t="n">
        <v>2092000</v>
      </c>
      <c r="C2" s="6" t="n">
        <v>-105727000</v>
      </c>
      <c r="D2" s="6" t="n">
        <v>-103635000</v>
      </c>
    </row>
    <row r="3">
      <c r="A3" s="4" t="inlineStr">
        <is>
          <t>Balance, shares at Jun. 30, 2023</t>
        </is>
      </c>
      <c r="B3" s="5" t="n">
        <v>734187</v>
      </c>
      <c r="C3" s="4" t="inlineStr">
        <is>
          <t xml:space="preserve"> </t>
        </is>
      </c>
      <c r="D3" s="4" t="inlineStr">
        <is>
          <t xml:space="preserve"> </t>
        </is>
      </c>
    </row>
    <row r="4">
      <c r="A4" s="4" t="inlineStr">
        <is>
          <t>Net loss</t>
        </is>
      </c>
      <c r="B4" s="4" t="inlineStr">
        <is>
          <t xml:space="preserve"> </t>
        </is>
      </c>
      <c r="C4" s="5" t="n">
        <v>-1560000</v>
      </c>
      <c r="D4" s="5" t="n">
        <v>-1560000</v>
      </c>
    </row>
    <row r="5">
      <c r="A5" s="4" t="inlineStr">
        <is>
          <t>Balance at Sep. 30, 2023</t>
        </is>
      </c>
      <c r="B5" s="6" t="n">
        <v>2092000</v>
      </c>
      <c r="C5" s="5" t="n">
        <v>-107287000</v>
      </c>
      <c r="D5" s="5" t="n">
        <v>-105195000</v>
      </c>
    </row>
    <row r="6">
      <c r="A6" s="4" t="inlineStr">
        <is>
          <t>Balance, shares at Sep. 30, 2023</t>
        </is>
      </c>
      <c r="B6" s="5" t="n">
        <v>734187</v>
      </c>
      <c r="C6" s="4" t="inlineStr">
        <is>
          <t xml:space="preserve"> </t>
        </is>
      </c>
      <c r="D6" s="4" t="inlineStr">
        <is>
          <t xml:space="preserve"> </t>
        </is>
      </c>
    </row>
    <row r="7">
      <c r="A7" s="4" t="inlineStr">
        <is>
          <t>Balance at Jun. 30, 2023</t>
        </is>
      </c>
      <c r="B7" s="6" t="n">
        <v>2092000</v>
      </c>
      <c r="C7" s="5" t="n">
        <v>-105727000</v>
      </c>
      <c r="D7" s="5" t="n">
        <v>-103635000</v>
      </c>
    </row>
    <row r="8">
      <c r="A8" s="4" t="inlineStr">
        <is>
          <t>Balance, shares at Jun. 30, 2023</t>
        </is>
      </c>
      <c r="B8" s="5" t="n">
        <v>734187</v>
      </c>
      <c r="C8" s="4" t="inlineStr">
        <is>
          <t xml:space="preserve"> </t>
        </is>
      </c>
      <c r="D8" s="4" t="inlineStr">
        <is>
          <t xml:space="preserve"> </t>
        </is>
      </c>
    </row>
    <row r="9">
      <c r="A9" s="4" t="inlineStr">
        <is>
          <t>Net loss</t>
        </is>
      </c>
      <c r="B9" s="4" t="inlineStr">
        <is>
          <t xml:space="preserve"> </t>
        </is>
      </c>
      <c r="C9" s="4" t="inlineStr">
        <is>
          <t xml:space="preserve"> </t>
        </is>
      </c>
      <c r="D9" s="5" t="n">
        <v>-4126000</v>
      </c>
    </row>
    <row r="10">
      <c r="A10" s="4" t="inlineStr">
        <is>
          <t>Balance at Dec. 31, 2023</t>
        </is>
      </c>
      <c r="B10" s="6" t="n">
        <v>2092000</v>
      </c>
      <c r="C10" s="5" t="n">
        <v>-109853000</v>
      </c>
      <c r="D10" s="5" t="n">
        <v>-107761000</v>
      </c>
    </row>
    <row r="11">
      <c r="A11" s="4" t="inlineStr">
        <is>
          <t>Balance, shares at Dec. 31, 2023</t>
        </is>
      </c>
      <c r="B11" s="5" t="n">
        <v>734187</v>
      </c>
      <c r="C11" s="4" t="inlineStr">
        <is>
          <t xml:space="preserve"> </t>
        </is>
      </c>
      <c r="D11" s="4" t="inlineStr">
        <is>
          <t xml:space="preserve"> </t>
        </is>
      </c>
    </row>
    <row r="12">
      <c r="A12" s="4" t="inlineStr">
        <is>
          <t>Balance at Sep. 30, 2023</t>
        </is>
      </c>
      <c r="B12" s="6" t="n">
        <v>2092000</v>
      </c>
      <c r="C12" s="5" t="n">
        <v>-107287000</v>
      </c>
      <c r="D12" s="5" t="n">
        <v>-105195000</v>
      </c>
    </row>
    <row r="13">
      <c r="A13" s="4" t="inlineStr">
        <is>
          <t>Balance, shares at Sep. 30, 2023</t>
        </is>
      </c>
      <c r="B13" s="5" t="n">
        <v>734187</v>
      </c>
      <c r="C13" s="4" t="inlineStr">
        <is>
          <t xml:space="preserve"> </t>
        </is>
      </c>
      <c r="D13" s="4" t="inlineStr">
        <is>
          <t xml:space="preserve"> </t>
        </is>
      </c>
    </row>
    <row r="14">
      <c r="A14" s="4" t="inlineStr">
        <is>
          <t>Net loss</t>
        </is>
      </c>
      <c r="B14" s="4" t="inlineStr">
        <is>
          <t xml:space="preserve"> </t>
        </is>
      </c>
      <c r="C14" s="5" t="n">
        <v>-2566000</v>
      </c>
      <c r="D14" s="5" t="n">
        <v>-2566000</v>
      </c>
    </row>
    <row r="15">
      <c r="A15" s="4" t="inlineStr">
        <is>
          <t>Balance at Dec. 31, 2023</t>
        </is>
      </c>
      <c r="B15" s="6" t="n">
        <v>2092000</v>
      </c>
      <c r="C15" s="5" t="n">
        <v>-109853000</v>
      </c>
      <c r="D15" s="5" t="n">
        <v>-107761000</v>
      </c>
    </row>
    <row r="16">
      <c r="A16" s="4" t="inlineStr">
        <is>
          <t>Balance, shares at Dec. 31, 2023</t>
        </is>
      </c>
      <c r="B16" s="5" t="n">
        <v>734187</v>
      </c>
      <c r="C16" s="4" t="inlineStr">
        <is>
          <t xml:space="preserve"> </t>
        </is>
      </c>
      <c r="D16" s="4" t="inlineStr">
        <is>
          <t xml:space="preserve"> </t>
        </is>
      </c>
    </row>
    <row r="17">
      <c r="A17" s="4" t="inlineStr">
        <is>
          <t>Balance at Jun. 30, 2024</t>
        </is>
      </c>
      <c r="B17" s="6" t="n">
        <v>2092000</v>
      </c>
      <c r="C17" s="5" t="n">
        <v>-117102000</v>
      </c>
      <c r="D17" s="5" t="n">
        <v>-115010000</v>
      </c>
    </row>
    <row r="18">
      <c r="A18" s="4" t="inlineStr">
        <is>
          <t>Balance, shares at Jun. 30, 2024</t>
        </is>
      </c>
      <c r="B18" s="5" t="n">
        <v>734187</v>
      </c>
      <c r="C18" s="4" t="inlineStr">
        <is>
          <t xml:space="preserve"> </t>
        </is>
      </c>
      <c r="D18" s="4" t="inlineStr">
        <is>
          <t xml:space="preserve"> </t>
        </is>
      </c>
    </row>
    <row r="19">
      <c r="A19" s="4" t="inlineStr">
        <is>
          <t>Net loss</t>
        </is>
      </c>
      <c r="B19" s="4" t="inlineStr">
        <is>
          <t xml:space="preserve"> </t>
        </is>
      </c>
      <c r="C19" s="5" t="n">
        <v>-1872000</v>
      </c>
      <c r="D19" s="5" t="n">
        <v>-1872000</v>
      </c>
    </row>
    <row r="20">
      <c r="A20" s="4" t="inlineStr">
        <is>
          <t>Balance at Sep. 30, 2024</t>
        </is>
      </c>
      <c r="B20" s="6" t="n">
        <v>2092000</v>
      </c>
      <c r="C20" s="5" t="n">
        <v>-118974000</v>
      </c>
      <c r="D20" s="5" t="n">
        <v>-116882000</v>
      </c>
    </row>
    <row r="21">
      <c r="A21" s="4" t="inlineStr">
        <is>
          <t>Balance, shares at Sep. 30, 2024</t>
        </is>
      </c>
      <c r="B21" s="5" t="n">
        <v>734187</v>
      </c>
      <c r="C21" s="4" t="inlineStr">
        <is>
          <t xml:space="preserve"> </t>
        </is>
      </c>
      <c r="D21" s="4" t="inlineStr">
        <is>
          <t xml:space="preserve"> </t>
        </is>
      </c>
    </row>
    <row r="22">
      <c r="A22" s="4" t="inlineStr">
        <is>
          <t>Balance at Jun. 30, 2024</t>
        </is>
      </c>
      <c r="B22" s="6" t="n">
        <v>2092000</v>
      </c>
      <c r="C22" s="5" t="n">
        <v>-117102000</v>
      </c>
      <c r="D22" s="5" t="n">
        <v>-115010000</v>
      </c>
    </row>
    <row r="23">
      <c r="A23" s="4" t="inlineStr">
        <is>
          <t>Balance, shares at Jun. 30, 2024</t>
        </is>
      </c>
      <c r="B23" s="5" t="n">
        <v>734187</v>
      </c>
      <c r="C23" s="4" t="inlineStr">
        <is>
          <t xml:space="preserve"> </t>
        </is>
      </c>
      <c r="D23" s="4" t="inlineStr">
        <is>
          <t xml:space="preserve"> </t>
        </is>
      </c>
    </row>
    <row r="24">
      <c r="A24" s="4" t="inlineStr">
        <is>
          <t>Net loss</t>
        </is>
      </c>
      <c r="B24" s="4" t="inlineStr">
        <is>
          <t xml:space="preserve"> </t>
        </is>
      </c>
      <c r="C24" s="4" t="inlineStr">
        <is>
          <t xml:space="preserve"> </t>
        </is>
      </c>
      <c r="D24" s="5" t="n">
        <v>-5908000</v>
      </c>
    </row>
    <row r="25">
      <c r="A25" s="4" t="inlineStr">
        <is>
          <t>Balance at Dec. 31, 2024</t>
        </is>
      </c>
      <c r="B25" s="6" t="n">
        <v>2092000</v>
      </c>
      <c r="C25" s="5" t="n">
        <v>-123010000</v>
      </c>
      <c r="D25" s="5" t="n">
        <v>-120918000</v>
      </c>
    </row>
    <row r="26">
      <c r="A26" s="4" t="inlineStr">
        <is>
          <t>Balance, shares at Dec. 31, 2024</t>
        </is>
      </c>
      <c r="B26" s="5" t="n">
        <v>734187</v>
      </c>
      <c r="C26" s="4" t="inlineStr">
        <is>
          <t xml:space="preserve"> </t>
        </is>
      </c>
      <c r="D26" s="4" t="inlineStr">
        <is>
          <t xml:space="preserve"> </t>
        </is>
      </c>
    </row>
    <row r="27">
      <c r="A27" s="4" t="inlineStr">
        <is>
          <t>Balance at Sep. 30, 2024</t>
        </is>
      </c>
      <c r="B27" s="6" t="n">
        <v>2092000</v>
      </c>
      <c r="C27" s="5" t="n">
        <v>-118974000</v>
      </c>
      <c r="D27" s="5" t="n">
        <v>-116882000</v>
      </c>
    </row>
    <row r="28">
      <c r="A28" s="4" t="inlineStr">
        <is>
          <t>Balance, shares at Sep. 30, 2024</t>
        </is>
      </c>
      <c r="B28" s="5" t="n">
        <v>734187</v>
      </c>
      <c r="C28" s="4" t="inlineStr">
        <is>
          <t xml:space="preserve"> </t>
        </is>
      </c>
      <c r="D28" s="4" t="inlineStr">
        <is>
          <t xml:space="preserve"> </t>
        </is>
      </c>
    </row>
    <row r="29">
      <c r="A29" s="4" t="inlineStr">
        <is>
          <t>Net loss</t>
        </is>
      </c>
      <c r="B29" s="4" t="inlineStr">
        <is>
          <t xml:space="preserve"> </t>
        </is>
      </c>
      <c r="C29" s="5" t="n">
        <v>-4036000</v>
      </c>
      <c r="D29" s="5" t="n">
        <v>-4036000</v>
      </c>
    </row>
    <row r="30">
      <c r="A30" s="4" t="inlineStr">
        <is>
          <t>Balance at Dec. 31, 2024</t>
        </is>
      </c>
      <c r="B30" s="6" t="n">
        <v>2092000</v>
      </c>
      <c r="C30" s="6" t="n">
        <v>-123010000</v>
      </c>
      <c r="D30" s="6" t="n">
        <v>-120918000</v>
      </c>
    </row>
    <row r="31">
      <c r="A31" s="4" t="inlineStr">
        <is>
          <t>Balance, shares at Dec. 31, 2024</t>
        </is>
      </c>
      <c r="B31" s="5" t="n">
        <v>734187</v>
      </c>
      <c r="C31" s="4" t="inlineStr">
        <is>
          <t xml:space="preserve"> </t>
        </is>
      </c>
      <c r="D3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6" t="n">
        <v>-5908000</v>
      </c>
      <c r="C4" s="6" t="n">
        <v>-4126000</v>
      </c>
    </row>
    <row r="5">
      <c r="A5" s="3" t="inlineStr">
        <is>
          <t>Adjustments to reconcile net loss to net cash used in operating activities:</t>
        </is>
      </c>
      <c r="B5" s="4" t="inlineStr">
        <is>
          <t xml:space="preserve"> </t>
        </is>
      </c>
      <c r="C5" s="4" t="inlineStr">
        <is>
          <t xml:space="preserve"> </t>
        </is>
      </c>
    </row>
    <row r="6">
      <c r="A6" s="4" t="inlineStr">
        <is>
          <t>Net unrealized loss on marketable securities</t>
        </is>
      </c>
      <c r="B6" s="5" t="n">
        <v>6000</v>
      </c>
      <c r="C6" s="5" t="n">
        <v>34000</v>
      </c>
    </row>
    <row r="7">
      <c r="A7" s="4" t="inlineStr">
        <is>
          <t>Depreciation and amortization</t>
        </is>
      </c>
      <c r="B7" s="5" t="n">
        <v>1781000</v>
      </c>
      <c r="C7" s="5" t="n">
        <v>1662000</v>
      </c>
    </row>
    <row r="8">
      <c r="A8" s="4" t="inlineStr">
        <is>
          <t>Amortization of loan costs</t>
        </is>
      </c>
      <c r="B8" s="5" t="n">
        <v>680000</v>
      </c>
      <c r="C8" s="5" t="n">
        <v>122000</v>
      </c>
    </row>
    <row r="9">
      <c r="A9" s="4" t="inlineStr">
        <is>
          <t>Amortization of other notes payable</t>
        </is>
      </c>
      <c r="B9" s="5" t="n">
        <v>-125000</v>
      </c>
      <c r="C9" s="5" t="n">
        <v>-283000</v>
      </c>
    </row>
    <row r="10">
      <c r="A10" s="3" t="inlineStr">
        <is>
          <t>Changes in operating assets and liabilities:</t>
        </is>
      </c>
      <c r="B10" s="4" t="inlineStr">
        <is>
          <t xml:space="preserve"> </t>
        </is>
      </c>
      <c r="C10" s="4" t="inlineStr">
        <is>
          <t xml:space="preserve"> </t>
        </is>
      </c>
    </row>
    <row r="11">
      <c r="A11" s="4" t="inlineStr">
        <is>
          <t>Investment in marketable securities</t>
        </is>
      </c>
      <c r="B11" s="5" t="n">
        <v>65000</v>
      </c>
      <c r="C11" s="4" t="inlineStr">
        <is>
          <t xml:space="preserve"> </t>
        </is>
      </c>
    </row>
    <row r="12">
      <c r="A12" s="4" t="inlineStr">
        <is>
          <t>Accounts receivable</t>
        </is>
      </c>
      <c r="B12" s="5" t="n">
        <v>198000</v>
      </c>
      <c r="C12" s="5" t="n">
        <v>-28000</v>
      </c>
    </row>
    <row r="13">
      <c r="A13" s="4" t="inlineStr">
        <is>
          <t>Other assets</t>
        </is>
      </c>
      <c r="B13" s="5" t="n">
        <v>-362000</v>
      </c>
      <c r="C13" s="5" t="n">
        <v>-244000</v>
      </c>
    </row>
    <row r="14">
      <c r="A14" s="4" t="inlineStr">
        <is>
          <t>Accounts payable and other liabilities - Hotel</t>
        </is>
      </c>
      <c r="B14" s="5" t="n">
        <v>2342000</v>
      </c>
      <c r="C14" s="5" t="n">
        <v>269000</v>
      </c>
    </row>
    <row r="15">
      <c r="A15" s="4" t="inlineStr">
        <is>
          <t>Accounts payable and other liabilities</t>
        </is>
      </c>
      <c r="B15" s="5" t="n">
        <v>-1090000</v>
      </c>
      <c r="C15" s="5" t="n">
        <v>53000</v>
      </c>
    </row>
    <row r="16">
      <c r="A16" s="4" t="inlineStr">
        <is>
          <t>Accounts payable related party</t>
        </is>
      </c>
      <c r="B16" s="5" t="n">
        <v>2390000</v>
      </c>
      <c r="C16" s="5" t="n">
        <v>1958000</v>
      </c>
    </row>
    <row r="17">
      <c r="A17" s="4" t="inlineStr">
        <is>
          <t>Net cash used in operating activities</t>
        </is>
      </c>
      <c r="B17" s="5" t="n">
        <v>-23000</v>
      </c>
      <c r="C17" s="5" t="n">
        <v>-583000</v>
      </c>
    </row>
    <row r="18">
      <c r="A18" s="3" t="inlineStr">
        <is>
          <t>Cash flows from investing activities:</t>
        </is>
      </c>
      <c r="B18" s="4" t="inlineStr">
        <is>
          <t xml:space="preserve"> </t>
        </is>
      </c>
      <c r="C18" s="4" t="inlineStr">
        <is>
          <t xml:space="preserve"> </t>
        </is>
      </c>
    </row>
    <row r="19">
      <c r="A19" s="4" t="inlineStr">
        <is>
          <t>Payments for hotel furniture, equipment and building improvements</t>
        </is>
      </c>
      <c r="B19" s="5" t="n">
        <v>-614000</v>
      </c>
      <c r="C19" s="5" t="n">
        <v>-1919000</v>
      </c>
    </row>
    <row r="20">
      <c r="A20" s="4" t="inlineStr">
        <is>
          <t>Net cash used in investing activities</t>
        </is>
      </c>
      <c r="B20" s="5" t="n">
        <v>-614000</v>
      </c>
      <c r="C20" s="5" t="n">
        <v>-1919000</v>
      </c>
    </row>
    <row r="21">
      <c r="A21" s="3" t="inlineStr">
        <is>
          <t>Cash flows from financing activities:</t>
        </is>
      </c>
      <c r="B21" s="4" t="inlineStr">
        <is>
          <t xml:space="preserve"> </t>
        </is>
      </c>
      <c r="C21" s="4" t="inlineStr">
        <is>
          <t xml:space="preserve"> </t>
        </is>
      </c>
    </row>
    <row r="22">
      <c r="A22" s="4" t="inlineStr">
        <is>
          <t>Proceeds from related party note payable</t>
        </is>
      </c>
      <c r="B22" s="5" t="n">
        <v>1129000</v>
      </c>
      <c r="C22" s="5" t="n">
        <v>2500000</v>
      </c>
    </row>
    <row r="23">
      <c r="A23" s="4" t="inlineStr">
        <is>
          <t>Payments of mortgage notes payable</t>
        </is>
      </c>
      <c r="B23" s="5" t="n">
        <v>-1174000</v>
      </c>
      <c r="C23" s="5" t="n">
        <v>-736000</v>
      </c>
    </row>
    <row r="24">
      <c r="A24" s="4" t="inlineStr">
        <is>
          <t>Net cash (used in) provided by financing activities</t>
        </is>
      </c>
      <c r="B24" s="5" t="n">
        <v>-45000</v>
      </c>
      <c r="C24" s="5" t="n">
        <v>1764000</v>
      </c>
    </row>
    <row r="25">
      <c r="A25" s="4" t="inlineStr">
        <is>
          <t>Net decrease in cash, cash equivalents, and restricted cash</t>
        </is>
      </c>
      <c r="B25" s="5" t="n">
        <v>-682000</v>
      </c>
      <c r="C25" s="5" t="n">
        <v>-738000</v>
      </c>
    </row>
    <row r="26">
      <c r="A26" s="4" t="inlineStr">
        <is>
          <t>Cash, cash equivalents, and restricted cash at the beginning of the period</t>
        </is>
      </c>
      <c r="B26" s="5" t="n">
        <v>4775000</v>
      </c>
      <c r="C26" s="5" t="n">
        <v>5206000</v>
      </c>
    </row>
    <row r="27">
      <c r="A27" s="4" t="inlineStr">
        <is>
          <t>Cash, cash equivalents, and restricted cash at the end of the period</t>
        </is>
      </c>
      <c r="B27" s="5" t="n">
        <v>4093000</v>
      </c>
      <c r="C27" s="5" t="n">
        <v>4468000</v>
      </c>
    </row>
    <row r="28">
      <c r="A28" s="3" t="inlineStr">
        <is>
          <t>Supplemental information:</t>
        </is>
      </c>
      <c r="B28" s="4" t="inlineStr">
        <is>
          <t xml:space="preserve"> </t>
        </is>
      </c>
      <c r="C28" s="4" t="inlineStr">
        <is>
          <t xml:space="preserve"> </t>
        </is>
      </c>
    </row>
    <row r="29">
      <c r="A29" s="4" t="inlineStr">
        <is>
          <t>Interest paid</t>
        </is>
      </c>
      <c r="B29" s="6" t="n">
        <v>2051000</v>
      </c>
      <c r="C29" s="6" t="n">
        <v>3205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6 Months Ended</t>
        </is>
      </c>
    </row>
    <row r="2">
      <c r="B2" s="2" t="inlineStr">
        <is>
          <t>Dec. 31, 2024</t>
        </is>
      </c>
    </row>
    <row r="3">
      <c r="A3" s="3" t="inlineStr">
        <is>
          <t>Accounting Policies [Abstract]</t>
        </is>
      </c>
      <c r="B3" s="4" t="inlineStr">
        <is>
          <t xml:space="preserve"> </t>
        </is>
      </c>
    </row>
    <row r="4">
      <c r="A4" s="4" t="inlineStr">
        <is>
          <t>BASIS OF PRESENTATION AND SIGNIFICANT ACCOUNTING POLICIES</t>
        </is>
      </c>
      <c r="B4" s="4" t="inlineStr">
        <is>
          <t xml:space="preserve">NOTE
1 – BASIS OF PRESENTATION AND SIGNIFICANT ACCOUNTING POLICIES The
condensed consolidated financial statements included herein have been prepared by Portsmouth Square, Inc. (“Portsmouth” or
the “Company” or “we” or “our”), according to the rules and regulations of the Securities and Exchange
Commission (“SEC”). Certain information and footnote disclosures normally included in the condensed consolidated financial
statements prepared in accordance with generally accepted accounting principles (U.S. GAAP) have been condensed or omitted pursuant to
such rules and regulations, although the Company believes the disclosures that are made are adequate to make the information presented
not misleading. Further, the condensed consolidated financial statements reflect, in the opinion of management, all adjustments (which
included only normal recurring adjustments) necessary for a fair statement of the financial position, cash flows and results of operations
as of and for the periods indicated. It is suggested that these financial statements be read in conjunction with the audited financial
statements of Portsmouth and the notes therein included in the Company’s Annual Report on Form 10-K for the year ended June 30,
2024. The June 30, 2024 condensed consolidated balance sheet was derived from the consolidated balance sheet as included in the Company’s
Form 10-K for the year ended June 30, 2024. The
unaudited condensed consolidated financial statements include the accounts of our wholly owned subsidiaries. All material intercompany
accounts and transactions have been eliminated in consolidation. The results of operations for the six months ended December 31, 2024
are not necessarily indicative of results to be expected for the full fiscal year ending June 30, 2025. Portsmouth’s
primary business was conducted through its general and limited partnership interest in Justice Investors Limited Partnership, a California
limited partnership (“Justice” or the “Partnership”). Effective July 15, 2021, Portsmouth completed the purchase
of 100 0.7 Prior
to its dissolution effective December 23, 2021, Justice owned and operated a 544-room hotel property located at 750 Kearny Street, San
Francisco, California, known as the Hilton San Francisco Financial District (the “Hotel”) and related facilities including
a five-level underground parking garage through its subsidiaries Justice Operating Company, LLC (“Operating”) and Justice
Mezzanine Company, LLC (“Mezzanine”). Mezzanine was a wholly owned subsidiary of the Partnership; Operating is a wholly owned
subsidiary of Mezzanine. Effective December 23, 2021, Portsmouth replaced Justice as the single member of Mezzanine. Mezzanine is the
borrower under certain mezzanine indebtedness of Portsmouth, and in December 2013, the Partnership conveyed ownership of the Hotel to
Operating. The Hotel is a full-service Hilton brand hotel pursuant to a Franchise License Agreement with HLT Franchise Holding LLC (“Hilton”)
through January 31, 2030. Operating
entered into a hotel management agreement (“HMA”) with Aimbridge Hospitality (“Aimbridge”) to manage the Hotel,
along with its five-level parking garage, with an effective date of February 3, 2017. The term of the management agreement is for an
initial period of ten years automatically renews for successive one (1) year periods, not to
exceed five years in the aggregate, subject to certain conditions. 1.70 10 However,
the Company, after discussions with Aimbridge regarding a dispute in connection with the validity of the incentive fees as they relate
directly to the COVID-19 pandemic, the Company and Aimbridge agreed that there were no incentive fees due to Aimbridge as the year-over-year
improvement resulted of the recovery from the pandemic. Therefore, Aimbridge agreed to waive $ 1,030,134 15,257,301 As
of December 31, 2024, The InterGroup Corporation (“InterGroup”), a public company, owns approximately 75.8 2.5 70.1 There
have been no material changes to the Company’s significant accounting policies during the six months ended December 31, 2024. Please
refer to the Company’s Annual Report on Form 10-K for the year ended June 30, 2024 for a summary of the significant accounting
policies. Recently
Issued and Adopted Accounting Pronouncements Our
Annual Report on Form 10-K for the year ended June 30, 2024, filed with the SEC on September 30, 2024, contains a discussion on the recently
issued accounting pronouncements. As of December 31, 2024, there was no material impact from the recent adoption of new accounting pronouncements,
nor expected material impact from recently issued accounting pronouncements yet to be adopted, on the Company’s condensed consolidated
financial statements. Going
Concern The
condensed consolidated financial statements have been prepared on a going concern basis, which assumes the realization of assets and
the satisfaction of liabilities in the normal course of business. However, as of December 31, 2024, certain factors raise substantial
doubt about the Company’s ability to continue as a going concern within one year after the issuance of these financial statements. As
disclosed in Note 9 – Related Party and Other Financing Transactions, the Company has a senior mortgage loan and a mezzanine loan
totaling $ 100,289,000 To
address the maturity issue, on April 29, 2024, the Company entered into forbearance agreements with both its senior and mezzanine lenders,
extending the maturity date to January 1, 2025, while actively pursuing long-term refinancing solutions. However, on January 3, 2025,
the Company received a Notice of Termination from the senior loan special servicer, citing a termination event due to the Company’s
failure to fully repay the debt by the forbearance expiration date. As a result, the forbearance agreement was terminated, allowing the
lender to immediately exercise all rights and remedies, including acceleration of the loan and foreclosure on the collateral. Similarly,
on January 14, 2025, the mezzanine lender issued a Notice of Default, stating that the forbearance had expired and that it, too, was
entitled to exercise all available legal and contractual remedies. Despite
these challenges, the Company has made significant progress toward refinancing its existing debt. On January 21, 2025, the Company executed
a non-binding term sheet with Prime Finance to refinance the senior mortgage loan and received and accepted new terms from its current
mezzanine lender, CRED Reit Holdco LLC. The Company is in advanced discussions with both lenders and believes that, based on the progress
of negotiations, refinancing will be successfully completed by March 2025. While no absolute assurance can be provided, the Company remains
highly focused on finalizing the transaction. Additionally, it is in discussions with its existing lenders regarding a potential extension
of the current debt terms, should more time be required. Throughout
the term of the debt, the Company has consistently made all required mortgage payments on time, and as of December 31, 2024, there were
no delinquent amounts due under either the senior or mezzanine loans. Operationally, the Company has successfully completed major renovations
over the past two years, upgrading all guest rooms, public spaces, fitness center, corridors, and meeting spaces. The final phase of
the lobby renovation, including the Grab and Go Market, is expected to be completed in the quarter ending March 31, 2025, along with
the return of 14 additional guest rooms to active inventory. While
the Company remains on track to complete the refinancing, failure to close the transaction as expected, secure alternative financing,
or obtain an extension of current loan terms could materially impact the Company’s ability to meet its obligations. As a result,
substantial doubt remains regarding the Company’s ability to continue as a going concern for one year following the issuance of
these financial statements. The
condensed consolidated financial statements do not include any adjustments that might result from this uncertaint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IQUIDITY</t>
        </is>
      </c>
      <c r="B1" s="2" t="inlineStr">
        <is>
          <t>6 Months Ended</t>
        </is>
      </c>
    </row>
    <row r="2">
      <c r="B2" s="2" t="inlineStr">
        <is>
          <t>Dec. 31, 2024</t>
        </is>
      </c>
    </row>
    <row r="3">
      <c r="A3" s="3" t="inlineStr">
        <is>
          <t>Liquidity</t>
        </is>
      </c>
      <c r="B3" s="4" t="inlineStr">
        <is>
          <t xml:space="preserve"> </t>
        </is>
      </c>
    </row>
    <row r="4">
      <c r="A4" s="4" t="inlineStr">
        <is>
          <t>LIQUIDITY</t>
        </is>
      </c>
      <c r="B4" s="4" t="inlineStr">
        <is>
          <t xml:space="preserve">NOTE
2 - LIQUIDITY Historically,
our cash flows have been primarily generated from our Hotel operations. However, the current state of affairs of the City of San Francisco,
its political challenges as well as the way its local government’s policies with regard to safety, drug abuse, homelessness, crime,
etc., have caused the City of San Francisco to be one of the slowest cities in the country to fully recover from the COVID-19 pandemic.
Additionally, since San Francisco is a top-heavy tech company city, the “remote work” initiatives have caused a slowdown
in business travel and in person meetings. Prior to the COVID-19 pandemic, our Hotel enjoyed most of its revenues from business travel,
conventions, self-contained groups, etc., and post pandemic, most revenues are generated from leisure travel which is generally at a
lower guest room rate. For the six months ended December 31, 2024 our net cash used in operating activities was $ 23,000 614,000 The
Company had cash and cash equivalents of $ 3,106,000 3,511,000 987,000 1,264,000 138,000 209,000 On
July 2, 2014, the Partnership obtained from InterGroup an unsecured loan in the principal amount of $ 4,250,000 12 2 3 The loan was extended to July 31, 2023 10,000,000 16,000,000 11,350,000 July 31, 2025 20,000,000 0.5 30,000,000 0.5 10,000,000 26,493,000 27,622,000 The
Company’s known short-term liquidity requirements primarily consist of funds necessary to pay for operating and other expenditures,
including management and franchise fees, corporate expenses, payroll and related costs, taxes, interest and principal payments on our
outstanding indebtedness, and repairs and maintenance of the Hotel. Our
long-term liquidity requirements primarily consist of funds necessary to pay for scheduled debt maturities and capital improvements of
the Hotel. We will continue to finance our business activities primarily with existing cash, including from the activities described
above, and cash generated from our operations. The objectives of our cash management policy are to increase existing leverage levels
and the availability of liquidity, while minimizing operational costs. However, there can be no guarantee that management will be successful
with its plan. The
following table provides a summary as of December 31, 2024, the Company’s material financial obligations which also includes interest
payments: SCHEDULE
OF FINANCIAL OBLIGATIONS INCLUDING INTEREST PAYMENTS
6 Months Year Year Year Year
Total 2025 2026 2027 2028 2029 Thereafter
Mortgage notes payable $ 100,289,000 $ 100,289,000 $ - $ - $ - $ - $ -
Hilton/Aimbridge other notes payable 2,263,000 283,000 567,000 463,000 317,000 317,000 316,000
Related party notes payable 27,622,000 - 27,622,000 - - - -
Interest related party notes payable 7,616,000 1,702,000 5,914,000 - - - -
Interest mortgage notes
payable 6,592,000 6,592,000 - - - - -
Total $ 144,382,000 $ 108,866,000 $ 34,103,000 $ 463,000 $ 317,000 $ 317,000 $ 316,00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Dec. 31, 2024</t>
        </is>
      </c>
    </row>
    <row r="3">
      <c r="A3" s="3" t="inlineStr">
        <is>
          <t>Revenue from Contract with Customer [Abstract]</t>
        </is>
      </c>
      <c r="B3" s="4" t="inlineStr">
        <is>
          <t xml:space="preserve"> </t>
        </is>
      </c>
    </row>
    <row r="4">
      <c r="A4" s="4" t="inlineStr">
        <is>
          <t>REVENUE</t>
        </is>
      </c>
      <c r="B4" s="4" t="inlineStr">
        <is>
          <t xml:space="preserve">NOTE
3 – REVENUE The
following table presents our revenues disaggregated by revenue streams: SCHEDULE OF REVENUE DISAGGREGATION BY REVENUE STREAMS
For the three months
ended December 31, 2024 2023
Hotel revenues:
Hotel rooms $ 8,401,000 $ 8,403,000
Food and beverage 654,000 972,000
Garage 780,000 708,000
Other
operating departments 130,000 142,000
Total Hotel revenue $ 9,965,000 $ 10,225,000
For the six months ended
December 31, 2024 2023
Hotel revenues:
Hotel rooms $ 18,511,000 $ 17,964,000
Food and beverage 1,387,000 1,599,000
Garage 1,655,000 1,533,000
Other
operating departments 232,000 222,000
Total Hotel revenue $ 21,785,000 $ 21,318,000 Performance
Obligations We
identified the following performance obligations for which revenue is recognized as the respective performance obligations are satisfied,
which results in recognizing the amount we expect to be entitled to for providing the goods or services: ●
Cancelable room reservations or ancillary services ●
Non-cancelable room reservations and banquet or conference reservations ●
Other ancillary goods and services ●
Components of package reservations Hotel
revenue primarily consists of Hotel room rentals, revenue from accommodations sold in conjunction with other services (e.g., package
reservations), food and beverage sales and other ancillary goods and services (e.g., parking). Revenue is recognized when rooms are occupied
or goods and services have been delivered or rendered, respectively. Payment terms typically align with when the goods and services are
provided. For package reservations, the transaction price is allocated to the performance obligations within the package based on the
estimated standalone selling prices of each component. We
do not disclose the value of unsatisfied performance obligations for contracts with an expected length of one year or less. Due to the
nature of our business, our revenue is not significantly impacted by refunds. Cash payments received in advance of guests staying at
our Hotel are refunded to Hotel guests if the guest cancels within the specified time before any services are rendered. Refunds related
to service are generally recognized as an adjustment to the transaction price at the time the Hotel stay occurs or services are rendered. Contract
Assets and Liabilities The
Company does not have any material contract assets as of December 31, 2024 and June 30, 2024, other than trade and other receivables,
net on our condensed consolidated balance sheets. Our receivables are primarily the result of contracts with customers, which are reduced
by an allowance for doubtful accounts that reflects our estimate of amounts that will not be collected. The
Company records contract liabilities when cash payments are received or due in advance of guests staying at our Hotel, which are presented
within accounts payable and other liabilities - Hotel on our condensed consolidated balance sheets and had a balance of $ 370,000 462,000 203,000 290,000 Contract
Costs We
consider sales commissions earned to be incremental costs of obtaining a contract with our customers. As a practical expedient, we expense
these costs as incurred as our contracts with customers are less than one year.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4T19:17:17Z</dcterms:created>
  <dcterms:modified xmlns:dcterms="http://purl.org/dc/terms/" xmlns:xsi="http://www.w3.org/2001/XMLSchema-instance" xsi:type="dcterms:W3CDTF">2025-02-14T19:17:17Z</dcterms:modified>
</cp:coreProperties>
</file>